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Short-Term Investment"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Term Loan" sheetId="14" state="visible" r:id="rId14"/>
    <sheet xmlns:r="http://schemas.openxmlformats.org/officeDocument/2006/relationships" name="Common Stock Warrant Liability" sheetId="15" state="visible" r:id="rId15"/>
    <sheet xmlns:r="http://schemas.openxmlformats.org/officeDocument/2006/relationships" name="Convertible Preferred Stock and"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Short-Term Investment (Tables)" sheetId="24" state="visible" r:id="rId24"/>
    <sheet xmlns:r="http://schemas.openxmlformats.org/officeDocument/2006/relationships" name="Inventories (Tables)" sheetId="25" state="visible" r:id="rId25"/>
    <sheet xmlns:r="http://schemas.openxmlformats.org/officeDocument/2006/relationships" name="Fair Value Measurements (Tables" sheetId="26" state="visible" r:id="rId26"/>
    <sheet xmlns:r="http://schemas.openxmlformats.org/officeDocument/2006/relationships" name="Term Loan (Tables)" sheetId="27" state="visible" r:id="rId27"/>
    <sheet xmlns:r="http://schemas.openxmlformats.org/officeDocument/2006/relationships" name="Convertible Preferred Stock a_2" sheetId="28" state="visible" r:id="rId28"/>
    <sheet xmlns:r="http://schemas.openxmlformats.org/officeDocument/2006/relationships" name="Stock-Based Compensation Expe_2" sheetId="29" state="visible" r:id="rId29"/>
    <sheet xmlns:r="http://schemas.openxmlformats.org/officeDocument/2006/relationships" name="Leases (Tables)" sheetId="30" state="visible" r:id="rId30"/>
    <sheet xmlns:r="http://schemas.openxmlformats.org/officeDocument/2006/relationships" name="Organization and Basis of Pre_2" sheetId="31" state="visible" r:id="rId31"/>
    <sheet xmlns:r="http://schemas.openxmlformats.org/officeDocument/2006/relationships" name="Summary of Accounting Policie_3" sheetId="32" state="visible" r:id="rId32"/>
    <sheet xmlns:r="http://schemas.openxmlformats.org/officeDocument/2006/relationships" name="Summary of Accounting Policie_4" sheetId="33" state="visible" r:id="rId33"/>
    <sheet xmlns:r="http://schemas.openxmlformats.org/officeDocument/2006/relationships" name="Summary of Accounting Policie_5" sheetId="34" state="visible" r:id="rId34"/>
    <sheet xmlns:r="http://schemas.openxmlformats.org/officeDocument/2006/relationships" name="Summary of Accounting Policie_6" sheetId="35" state="visible" r:id="rId35"/>
    <sheet xmlns:r="http://schemas.openxmlformats.org/officeDocument/2006/relationships" name="Summary of Accounting Policie_7" sheetId="36" state="visible" r:id="rId36"/>
    <sheet xmlns:r="http://schemas.openxmlformats.org/officeDocument/2006/relationships" name="Short-Term Investment - Schedul" sheetId="37" state="visible" r:id="rId37"/>
    <sheet xmlns:r="http://schemas.openxmlformats.org/officeDocument/2006/relationships" name="Short-Term Investment - Additio" sheetId="38" state="visible" r:id="rId38"/>
    <sheet xmlns:r="http://schemas.openxmlformats.org/officeDocument/2006/relationships" name="Inventories - Schedule of Inven" sheetId="39" state="visible" r:id="rId39"/>
    <sheet xmlns:r="http://schemas.openxmlformats.org/officeDocument/2006/relationships" name="Inventories - Additional Inform" sheetId="40" state="visible" r:id="rId40"/>
    <sheet xmlns:r="http://schemas.openxmlformats.org/officeDocument/2006/relationships" name="Fair Value Measurements - Sched" sheetId="41" state="visible" r:id="rId41"/>
    <sheet xmlns:r="http://schemas.openxmlformats.org/officeDocument/2006/relationships" name="Fair Value Measurements -Schedu" sheetId="42" state="visible" r:id="rId42"/>
    <sheet xmlns:r="http://schemas.openxmlformats.org/officeDocument/2006/relationships" name="Term Loan - Additional Informat" sheetId="43" state="visible" r:id="rId43"/>
    <sheet xmlns:r="http://schemas.openxmlformats.org/officeDocument/2006/relationships" name="Term Loan - Future Principal Pa" sheetId="44" state="visible" r:id="rId44"/>
    <sheet xmlns:r="http://schemas.openxmlformats.org/officeDocument/2006/relationships" name="Common Stock Warrant Liability "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Convertible Preferred Stock a_5" sheetId="48" state="visible" r:id="rId48"/>
    <sheet xmlns:r="http://schemas.openxmlformats.org/officeDocument/2006/relationships" name="Stock-Based Compensation Expe_3" sheetId="49" state="visible" r:id="rId49"/>
    <sheet xmlns:r="http://schemas.openxmlformats.org/officeDocument/2006/relationships" name="Stock-Based Compensation Expe_4" sheetId="50" state="visible" r:id="rId50"/>
    <sheet xmlns:r="http://schemas.openxmlformats.org/officeDocument/2006/relationships" name="Stock-Based Compensation Expe_5" sheetId="51" state="visible" r:id="rId51"/>
    <sheet xmlns:r="http://schemas.openxmlformats.org/officeDocument/2006/relationships" name="Stock-Based Compensation Expe_6" sheetId="52" state="visible" r:id="rId52"/>
    <sheet xmlns:r="http://schemas.openxmlformats.org/officeDocument/2006/relationships" name="Leases - Additional Information" sheetId="53" state="visible" r:id="rId53"/>
    <sheet xmlns:r="http://schemas.openxmlformats.org/officeDocument/2006/relationships" name="Leases - Summary of Lease Balan" sheetId="54" state="visible" r:id="rId54"/>
    <sheet xmlns:r="http://schemas.openxmlformats.org/officeDocument/2006/relationships" name="Leases - Schedule of Components" sheetId="55" state="visible" r:id="rId55"/>
    <sheet xmlns:r="http://schemas.openxmlformats.org/officeDocument/2006/relationships" name="Leases - Schedule of Maturities" sheetId="56" state="visible" r:id="rId56"/>
    <sheet xmlns:r="http://schemas.openxmlformats.org/officeDocument/2006/relationships" name="Leases - Summary of Weighted Av"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xSIGHT, INC.</t>
        </is>
      </c>
    </row>
    <row r="10">
      <c r="A10" s="4" t="inlineStr">
        <is>
          <t>Entity Central Index Key</t>
        </is>
      </c>
      <c r="B10" s="4" t="inlineStr">
        <is>
          <t>0001111485</t>
        </is>
      </c>
    </row>
    <row r="11">
      <c r="A11" s="4" t="inlineStr">
        <is>
          <t>Entity Tax Identification Number</t>
        </is>
      </c>
      <c r="B11" s="4" t="inlineStr">
        <is>
          <t>94-3268801</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File Number</t>
        </is>
      </c>
      <c r="B15" s="4" t="inlineStr">
        <is>
          <t>001-40690</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mall Business</t>
        </is>
      </c>
      <c r="B19" s="4" t="inlineStr">
        <is>
          <t>tru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100 Columbia</t>
        </is>
      </c>
    </row>
    <row r="23">
      <c r="A23" s="4" t="inlineStr">
        <is>
          <t>Entity Address, City or Town</t>
        </is>
      </c>
      <c r="B23" s="4" t="inlineStr">
        <is>
          <t>Aliso Viejo</t>
        </is>
      </c>
    </row>
    <row r="24">
      <c r="A24" s="4" t="inlineStr">
        <is>
          <t>Entity Address, State or Province</t>
        </is>
      </c>
      <c r="B24" s="4" t="inlineStr">
        <is>
          <t>CA</t>
        </is>
      </c>
    </row>
    <row r="25">
      <c r="A25" s="4" t="inlineStr">
        <is>
          <t>Entity Address, Postal Zip Code</t>
        </is>
      </c>
      <c r="B25" s="4" t="inlineStr">
        <is>
          <t>92656</t>
        </is>
      </c>
    </row>
    <row r="26">
      <c r="A26" s="4" t="inlineStr">
        <is>
          <t>City Area Code</t>
        </is>
      </c>
      <c r="B26" s="4" t="inlineStr">
        <is>
          <t>949</t>
        </is>
      </c>
    </row>
    <row r="27">
      <c r="A27" s="4" t="inlineStr">
        <is>
          <t>Local Phone Number</t>
        </is>
      </c>
      <c r="B27" s="4" t="inlineStr">
        <is>
          <t>521-7830</t>
        </is>
      </c>
    </row>
    <row r="28">
      <c r="A28" s="4" t="inlineStr">
        <is>
          <t>Trading Symbol</t>
        </is>
      </c>
      <c r="B28" s="4" t="inlineStr">
        <is>
          <t>RXST</t>
        </is>
      </c>
    </row>
    <row r="29">
      <c r="A29" s="4" t="inlineStr">
        <is>
          <t>Title of 12(b) Security</t>
        </is>
      </c>
      <c r="B29" s="4" t="inlineStr">
        <is>
          <t>Common Stock, par value $0.001 per share</t>
        </is>
      </c>
    </row>
    <row r="30">
      <c r="A30" s="4" t="inlineStr">
        <is>
          <t>Security Exchange Name</t>
        </is>
      </c>
      <c r="B30" s="4" t="inlineStr">
        <is>
          <t>NASDAQ</t>
        </is>
      </c>
    </row>
    <row r="31">
      <c r="A31" s="4" t="inlineStr">
        <is>
          <t>Entity Common Stock, Shares Outstanding</t>
        </is>
      </c>
      <c r="C31" s="5" t="n">
        <v>27313004</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1</t>
        </is>
      </c>
    </row>
    <row r="3">
      <c r="A3" s="3" t="inlineStr">
        <is>
          <t>Accounting Policies [Abstract]</t>
        </is>
      </c>
    </row>
    <row r="4">
      <c r="A4" s="4" t="inlineStr">
        <is>
          <t>Summary of Accounting Policies</t>
        </is>
      </c>
      <c r="B4" s="4" t="inlineStr">
        <is>
          <t xml:space="preserve">Note 2 - Summary of Accounting Policies 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In particular, management makes estimates with respect to revenue recognition; valuation of the Company’s common stock, warrants and other equity awards; estimated probability and timing of redemption of equity instruments, the realization of income tax assets and estimates of tax liabilities, and excess, obsolete and slow-moving inventory. Actual results may differ materially from the estimates used in the preparation of the accompanying condensed consolidated financial statements under different assumptions or conditions. Significant Accounting Policies There have been no significant changes to the accounting policies during the six months ended June 30, 2021 as compared to the significant accounting policies described in Note 2 of the “Notes to Consolidated Financial Statements” in the Company’s audited consolidated financial statements included in the Prospectus. 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deficit on the condensed consolidated balance sheets. Realized gains and losses are included as other income (expense) in the accompanying condensed consolidated statements of operations and comprehensive income.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realized loss position for over 12 months;  the duration to maturity of investments;  intention and ability to hold the investment to maturity and if it is not more likely than not that we will be required to sell the investment before recovery of the amortized cost basis;  the credit rating, financial condition and near-term prospects of the issuer; and  the type of investments made. The Company recorded $ 1,000 of unrealized gains and $ 2,000 of unrealized losses related to short-term investments as of June 30, 2021 and December 31, 2020, respectively. To date, the Company has not identified any unrealized losses other than credit losses for its short-term investments as determined by prices for identical or similar securities at the balance sheet date. The Company’s short-term investments consist of Level 2 financial instruments in the fair value hierarchy. 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short-term money market funds and U.S. treasury bills. Additionally, the Company has established guidelines regarding diversification of its investments and their maturities, which are designed to maintain principal and maximize liquidity. The Company has not experienced material losses on cash equivalents and short-term investments. Accounts Receivable As of June 30, 2021, the Company had one customer who individually accounted for approximately 10 % of accounts receivable, and as of December 31, 2020, the Company had one customer who individually accounted for approximately 35 % of accounts receivable. After evaluation of the collectability of accounts receivable, the Company did no t record an allowance for doubtful accounts as of June 30, 2021 and December 31, 2020. Inventories Inventories consist of raw materials, work-in-process and finished goods. Raw materials are comprised of chemicals and parts used in the production of the Company lenses, injectors, and LDDs. Finished goods are comprised of lenses, injector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and writes down the cost of inventories to net realizable value at the time such determinations are made. Net realizable value is determined using the estimated selling price, in the ordinary course of business, less estimated costs to complete and dispose. Fair Value of Financial Instruments The Company us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and a term loan.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nd term loan at June 30, 2021 and December 31, 2020 approximated their carrying values, based on the borrowing rates that were available for loans with similar terms as of that date. Warrants to Purchase Stock The Company recognizes the freestanding warrants to purchase shares of convertible preferred stock as liabilities at fair value as these warrant instruments are embedded in contracts that may be cash settled. Th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is classified in temporary equity on the accompanying condensed consolidated balance sheets, and the warrants to purchase the convertible preferred stock are classified as liabilities. The Company recognized a freestanding warrant to purchase a share of Series W common stock as a liability at fair value because this instrument was not indexed to the Company’s own stock as the settlement calculation incorporated variables other than those used to determine the fair value of a fixed-for-fixed forward or option on equity shares. The common stock warrant was issued for cash consideration as a freestanding instrument and could be converted to one share of common stock, Series W, at the holder’s option based on the exercise price of the warrant and prior to the expiration date of March 31, 2021. The warrants were recorded on the accompanying condensed consolidated balance sheets at their fair value on the date of issuance and were subject to re-measurement to fair value at each balance sheet date. Changes in fair value were recognized as a component of other income (expense), net in the accompanying condensed consolidated statements of operations and comprehensive loss. Upon issuance of the Series W common stock warrant, the Company engaged valuation specialists to assist with determining its fair value using a Monte Carlo simulation approach. In addition, the Company engaged the valuation specialists to derive an estimated fair value of the preferred stock warrants using a probability weighted expected return model/option pricing model (“PWERM/OPM”) hybrid valuation model. Pursuant to the terms of the preferred stock warrants, upon the conversion of the class of preferred stock underlying the warrant, the warrants automatically become exercisable for shares of the Company’s common stock based upon the conversion ratio of the underlying class of preferred stock. The exercise of the common stock warrant or consummation of a qualified initial public offering would result in the automatic conversion of all classes of the Company’s preferred stock into common stock. Upon such conversion of the underlying classes of preferred stock, the warrants would be classified as a component of equity and will no longer be subject to remeasurement. Accordingly, the Company continued to adjust the warrant liabilities for changes in fair value through the date of the conversion of the underlying convertible preferred stock into common stock which occurred upon the completion of the Company's IPO in July 2021. Deferred Offering Costs The Company capitalized deferred offering costs consisting of all direct and incremental legal, professional, accounting and other third-party fees incurred in connection with the Company’s IPO. As of June 30, 2021, the total deferred offering costs of $ 1.2 million were included in other assets on the accompanying condensed consolidated balance sheet. Upon the completion of the IPO in July 2021, the total deferred offering costs of $ 1.2 million were reclassified to additional paid-in capital. Net Loss per Share The Company computes basic net (loss) per share for common stock using the two-class method required for companies with participating securities based upon the weighted-average number of common shares outstanding during the period. Diluted net (loss) per share assumes the conversion, exercise or issuance of all potential common stock equivalents, unless the effect of inclusion would be anti-dilutive. For purposes of this calculation, common stock equivalents include the Company’s stock options, warrants and the shares issuable upon the conversion of the preferred stock. For stock options and preferred stock, the calculation of diluted (loss) per share requires an adjustment for the additional share of undistributed earnings and accretion to redemption value for the period that the common stockholders are entitled to if exercise is assume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the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The following tables show the computation of basic and diluted net (loss) per share for the three and six months ended June 30, 2021 and 2020 (common stock in thousands, except share and per share amounts):
Three Months Ended June 30, Six Months Ended June 30,
2021 2020 2021 2020
Common Stock
Numerator:
Net (loss) available to stockholders, $ ( 13,477 ) $ ( 16,979 ) $ ( 20,282 ) $ ( 37,727 )
Effect of dilutive securities:
Preferred stock warrants 1,214 — 1,214 —
Net (loss) available to stockholders, $ ( 14,691 ) $ ( 16,979 ) $ ( 21,496 ) $ ( 37,727 )
Denominator:
Weighted-average shares outstanding, 4,106,403 3,645,699 4,052,920 3,608,190
Effect of dilutive securities:
Preferred stock warrants 60,036 — 60,329 —
Weighted-average shares, diluted 4,166,439 3,645,699 4,113,249 3,608,190
Basic net (loss) per share $ ( 3.28 ) $ ( 4.66 ) $ ( 5.00 ) $ ( 10.46 )
Diluted net (loss) per share $ ( 3.53 ) $ ( 4.66 ) $ ( 5.23 ) $ ( 10.46 )
Series G Common Stock
Numerator:
Net (loss) available to stockholder, $ ( 0.32 ) $ ( 0.58 ) $ ( 0.48 ) $ ( 1.24 )
Effect of dilutive securities:
Preferred stock warrants — — — —
Net (loss) available to stockholder, $ ( 0.32 ) $ ( 0.58 ) $ ( 0.48 ) $ ( 1.24 )
Denominator:
Weighted-average shares outstanding, 1 1 1 1
Basic net (loss) per share $ ( 0.32 ) $ ( 0.58 ) $ ( 0.48 ) $ ( 1.24 )
Diluted net (loss) per share $ ( 0.32 ) $ ( 0.58 ) $ ( 0.48 ) $ ( 1.24 ) The following outstanding potentially dilutive securities were excluded from the calculation of diluted net (loss) per share attributable to common stockholders because their impact under the “treasury stock method” and “if-converted method” was anti-dilutive for the periods presented:
Three Months Ended June 30, Six Months Ended June 30,
2021 2020 2021 2020
Redeemable convertible preferred stock - 14,849,188 - 14,849,188
Convertible preferred stock 14,850,993 - 14,850,993 -
Preferred stock warrants - 227,762 - 227,762
Redeemable stock options 4,610,950 3,272,454 4,368,665 3,338,396 Revenue Recognition The Company’s revenue is generated from the sale of light adjustable intraocular lenses ("RxLAL") used in cataract surgery along with a specifically designed machine for delivering light to the eye, the Light Delivery Device (LDD), to adjust the lens post-surgery, as needed. Revenue is recognized from sales of products in the U.S. and Europe. Customers are primarily comprised of ambulatory surgery centers, hospitals, and physician private practices. The Company recognizes revenue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1) LDD capital asset and related components, (2) training and (3)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3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RxLALs are held at customer sites on consignment. The single performance obligation is satisfied, and revenue is recognized for RxLALs upon customer notification that the RxLALs have been implanted in a patient. For the three and six months ended June 30, 2021 and 2020, credits related to returns and rebates on list prices were not significant. The Company adopted the practical expedient permitting the direct expensing of costs incurred to obtain contracts where the amortization of such costs would occur over one year or less, and it applied to substantially all the Company’s contracts. For the three and six months ended June 30, 2021 and 2020, revenue from contracts with customers consisted of the following (in thousands):
Three Months Ended June 30, Six Months Ended June 30,
2021 2020 2021 2020
LDD (including training) $ 2,965 $ 2,050 $ 4,802 $ 4,209
LAL 1,792 619 3,321 1,290
Service warranty, service contracts, and 140 37 258 95
$ 4,897 $ 2,706 $ 8,381 $ 5,594 As of June 30, 2021 and December 31, 2020, the Company recognized deferred revenue on its condensed consolidated balance sheets of $ 380,000 and $ 345,000 , respectively, related to the service agreement performance obligation. Revenue for service agreements is recognized ratably over the term of each contract. The following table represents the deferred revenue activity for the six months ended June 30, 2021 and 2020, respectively (in thousands):
2021 2020
Balance at beginning of period $ ( 345 ) $ ( 41 )
Consideration earned during the period ( 272 ) ( 194 )
Recognized during the period 237 74
Balance at end of period $ ( 380 ) $ ( 161 ) Recent Accounting Pronouncements In August 2018, the FASB issued ASU 2018-15, Intangibles – Goodwill and Other – Internal Use Software (Subtopic 350-40): Customer's Accounting for Implementation Costs Incurred in a Cloud Computing Arrangement That Is a Service Contract,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expense in the balance sheet and expensed over the term of the hosting arrangement. The Company adopted the standard on January 1, 2021, and adoption did not have a material impact on its condensed consolidated financial statements. In June 2020, the FASB issued ASU No. 2020-06, Accounting for Convertible Instruments and Contracts in an Entity’s Own Equity,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is in the process of determining the impact of the adoption of the standard on its condensed consolidated financial statement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6 Months Ended</t>
        </is>
      </c>
    </row>
    <row r="2">
      <c r="B2" s="2" t="inlineStr">
        <is>
          <t>Jun. 30, 2021</t>
        </is>
      </c>
    </row>
    <row r="3">
      <c r="A3" s="3" t="inlineStr">
        <is>
          <t>Short Term Investments [Abstract]</t>
        </is>
      </c>
    </row>
    <row r="4">
      <c r="A4" s="4" t="inlineStr">
        <is>
          <t>Short-Term Investment</t>
        </is>
      </c>
      <c r="B4" s="4" t="inlineStr">
        <is>
          <t>Note 3 – Short-Term Investments Short-term investments, principally U.S. Treasury bills, are available-for-sale and consisted of the following (in thousands):
As of June 30, 2021
Amortized Cost Unrealized Gain, Net Estimated Fair Value
Government securities $ 19,997 $ 1 $ 19,998
As of December 31, 2020
Amortized Cost Unrealized Loss, Net Estimated Fair Value
Government securities $ 54,983 $ ( 2 ) $ 54,981 All available-for-sale securities held as of June 30, 2021 and December 31, 2020 had a maturity of less tha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4 – Inventories Inventories consisted of the following (in thousands):
June 30, December 31,
Finished goods $ 4,288 $ 5,092
Raw materials 3,380 1,827
Work-in-process 2,716 1,685
10,384 8,604
Less: reserve for excess and obsolete inventory ( 1,841 ) ( 316 )
$ 8,543 $ 8,288 At June 30, 2021 and December 31, 2020, finished goods included $ 3.0 million and $ 2.7 million of inventory held on consignment at customer sit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5 – Fair Value Measurements The table and disclosures below (in thousands) present the Company’s assets and liabilities measured at fair value on a recurring basis and indicate the fair value hierarchy of the valuation techniques utilized by the Company to determine such fair value.
As of June 30, 2021
Level I Level II Level III Total
Assets:
Money market securities $ 40,693 $ — $ — $ 40,693
Government securities — 19,998 — 19,998
Total assets at fair value $ 40,693 $ 19,998 $ — $ 60,691
Liability:
Convertible preferred stock warrant liability $ — $ — $ ( 2,614 ) $ ( 2,614 )
Total liabilities at fair value $ — $ — $ ( 2,614 ) $ ( 2,614 )
As of December 31, 2020
Level I Level II Level III Total
Assets:
Money market securities $ 11,822 $ — $ — $ 11,822
Government securities — 54,981 — 54,981
Total assets at fair value $ 11,822 $ 54,981 $ — $ 66,803
Liabilities:
Common stock warrant liability $ — $ — $ ( 5,018 ) $ ( 5,018 )
Redeemable convertible preferred stock warrant — — ( 3,828 ) ( 3,828 )
Total liabilities at fair value $ — $ — $ ( 8,846 ) $ ( 8,846 ) The Series W warrant fair value was determined by management, with input and assistance from a third-party valuation specialist, upon issuance and was revalued as of each reporting date until expiration. The valuation specialist utilized a Monte Carlo Simulation ("MCS") under the income method utilizing assumptions and financial data prepared by the Company. This valuation approach uses a discounted cash flow (“DCF”) method to calculate the starting equity value of the Company based upon future cash flow generation. The starting equity value of the Company was determined utilizing significant unobservable inputs, including (1) forecasted financial projections for the next five years developed by management, (2) a terminal value assigned using an exit multiple method, and (3) a discount rate based on the weighted average cost of capital. Then a simulated equity value of the Company as of the expected exercise date was determined using the MCS method. The MCS inputs included: (1) the assumed amount of time until the exercise of the warrant, (2) the risk-free interest rate over the period until the assumed warrant exercise, (3) the assumed volatility in the value of the equity of the company, and (4) the starting equity value of the Company as determined from the discounted cash flow method. In order to determine the overall value of the warrant, the valuation specialists also simulated the payments for sales-based, operating and regulatory milestones based upon similar inputs to determine the expected overall purchase price of the Company. The net difference between the expected purchase price and the average simulated equity value determines the “option payoff”. Finally, management assigned a probability that the warrant will be exercised, which was applied to the present value of the “option payoff” to arrive at the recorded value reflected in the accompanying condensed consolidated financial statements. The Series W warrant expired unexercised on March 31, 2021 and the remaining value was recorded in the Statement of Operations and Comprehensive Loss in the three and six months ended June 30, 2021. The fair value of the preferred stock warrants was determined by management, with input and assistance from a third-party valuation specialist using a probability weighted expected return model/option pricing model (“PWERM/OPM”) hybrid valuation model. This method essentially utilizes a combination of market and income method approaches for each part of the calculation of enterprise value using assumptions and financial data prepared by the Company and combines them in a probabilistic manner. The valuation considered several future scenarios for the Company, each of which assumed a shareholder exit either through initial public offering (“IPO”), sale (“M&amp;A”) or dissolution. Based upon the current IPO market, M&amp;A values for private companies and the historical likelihood of dissolution or no exit, the Company concluded that the probabilities and time frames were reasonable. Implicit in the timing used in the application of the PWERM/OPM Hybrid Method is also the possibility of no exit. The option pricing model's significant unobservable inputs included: (1) the assumed time until a liquidity event, (2) the risk-free interest rate over the period until the assumed liquidity event, (3) the assumed volatility in the value of the equity of the company (which corresponds to the model's underlying asset volatility), (4) the enterprise value and preferred investment amount and (5) the key price points in the Company's capital structure in terms of exit levels on the assumed liquidation date. A significant increase (decrease) in any of these inputs in isolation, particularly the estimated price of the Company’s preferred stock, would have resulted in a significantly higher (lower) fair value measurement. The following table sets forth changes in the estimated fair values for the Company’s warrant liabilities measured using significant unobservable inputs (in thousands):
Six Months Ended Year Ended
June 30, December 31,
Beginning of period $ 8,846 $ 71,881
Exercise of preferred stock warrants — ( 24 )
Expiration of common stock warrant ( 5,018 ) —
Change in fair value of common stock warrant — ( 64,628 )
Change in fair value of preferred stock warrants ( 1,214 ) 1,617
End of period $ 2,614 $ 8,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1</t>
        </is>
      </c>
    </row>
    <row r="3">
      <c r="A3" s="3" t="inlineStr">
        <is>
          <t>Debt Disclosure [Abstract]</t>
        </is>
      </c>
    </row>
    <row r="4">
      <c r="A4" s="4" t="inlineStr">
        <is>
          <t>Term Loan</t>
        </is>
      </c>
      <c r="B4" s="4" t="inlineStr">
        <is>
          <t xml:space="preserve">Note 6 – Term Loan In October 2020, the Company entered into a loan facility (“Term Loan”) with an initial draw of $ 25 million. Proceeds were used to help fund the Company’s ongoing operations. As part of the Term Loan, the lender committed to providing further loans of up to $ 35 million to the Company at its election (or for one specific draw, upon occurrence of a revenue milestone) during various draw periods in the future, provided the Company is not in default at the time of the additional loan draws. In March 2021, the Company drew an additional $ 5 million from the facility for the purpose of funding ongoing operations. In June 2021, the Company drew an additional $ 10 million from the facility for the purpose of funding ongoing operations. As of June 30, 2021 and December 31, 2020, the Company was in compliance with all covenants. For the three and six months ended June 30, 2021, cash interest paid for all borrowings under the Term Loan was 9.25 %. The effective interest rate during the three and six months ended June 30, 2021 was 10.90 % and 11.09 %, respectively. As of June 30, 2021 future principal payments due under the Term Loan were as follows (in thousands):
Year Ended December 31,
2021 (remainder) $ —
2022 —
2023 1,739
2024 20,870
2025 17,391
Total 40,000
Less: unamortized issuance costs and exit fee ( 494 )
Term loan, net $ 39,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 Liability</t>
        </is>
      </c>
      <c r="B1" s="2" t="inlineStr">
        <is>
          <t>6 Months Ended</t>
        </is>
      </c>
    </row>
    <row r="2">
      <c r="B2" s="2" t="inlineStr">
        <is>
          <t>Jun. 30, 2021</t>
        </is>
      </c>
    </row>
    <row r="3">
      <c r="A3" s="3" t="inlineStr">
        <is>
          <t>Warrants And Rights Note Disclosure [Abstract]</t>
        </is>
      </c>
    </row>
    <row r="4">
      <c r="A4" s="4" t="inlineStr">
        <is>
          <t>Common Stock Warrant Liability</t>
        </is>
      </c>
      <c r="B4" s="4" t="inlineStr">
        <is>
          <t>Note 7 – Common Stock Warrant Liability Warrant Agreement and Share Purchase Agreement On October 12, 2017, the Company issued to a “Strategic Partner” a warrant to purchase Series W common stock (the “Warrant Agreement”) for a non-refundable payment of $ 60 million. This Series W common stock warrant (the “Series W Warrant”) had an initial expiration date of December 31, 2018 unless extended as provided for in the Warrant Agreement. On December 27, 2018, the Strategic Partner chose to extend the expiration date of the Series W Warrant, by making an additional non-refundable payment of $ 40 million, until the sooner of the achievement of performance milestones (as defined in the Warrant Agreement) or November 22, 2021. On March 18, 2020, the Company and the Strategic Partner signed an amendment to the Warrant Agreement that removed the milestone triggers for early exercise and changed the expiration date to March 31, 2021. Concurrent with the Warrant Agreement, the Strategic Partner and the Company entered into a Share Purchase Agreement (the “Purchase Agreement”). Under the Purchase Agreement, the Strategic Partner purchased one share of the Company’s non-voting $ 0.001 par value per share Series G common stock for $ 0.01 . Upon exercise of the Series W Warrant, the Strategic Partner would have received one share of voting, $ 0.001 par value, Series W common stock. Per the Warrant Agreement, the exercise price of the Series W Warrant was $ 630.0 million plus adjustments for the Company’s cash, working capital, indebtedness, and transaction expenses, subject to an escrow holdback of $ 92.0 million and a shareholder representative holdback of $ 0.5 M. The Warrant Agreement also provided for potential aggregate milestone payments of up to $ 827 million for various sales-based and operating milestones and $ 185 million for certain regulatory milestones, either at the time of the Series W Warrant’s exercise or at dates subsequent, as defined in the Warrant Agreement. Upon notice of exercise of the Series W Warrant by the Strategic Partner and receipt of the required funds, a Special Redemption, as defined in the Company’s Articles of Incorporation, would have triggered automatic redemption of all the Company’s outstanding capital instruments, except for the Series G common stock and Series W common stock, and the Strategic Partner would have acquired the Company. Special Redemption On October 25, 2017, the Company adopted the 12th Amended and Restated Articles of Incorporation (the “Amendment”). Under Article IV of the Amendment, if the Strategic Partner had exercised the Series W Warrant, an automatic redemption, conversion, termination and cancellation of all then outstanding shares of the Company’s capital stock, options and warrants would have occurred without any further action required. Immediately prior to the automatic redemption, all outstanding preferred shares would have converted to common shares, unvested stock options would have accelerated and became fully vested and all stock options would have terminated along with any preferred stock warrants outstanding. Shareholders, option holders and warrant holders would have had the right to receive the initial per share price less the strike price as defined in the Warrant Agreement. The Strategic Partner would have advanced (through an exchange agent) the funds to the Company, which would then have disbursed the funds to all shareholders, option holders and warrant holders. If the Series W Warrant was terminated or expired unexercised, Article IV of the Amendment would terminate and would be of no further force and effect. In December 2020, management determined that exercise of the Series W Warrant was no longer probable, at which point further accretion to redemption value of common stock, preferred stock and stock options ceased. On March 31, 2021, the Series W Warrant terminated as the Strategic Partner did not provide notice of exercise. A gain of $ 5.0 million was recorded on the expiration of the Series W Warrant in the accompanying condensed consolidated statements of operations and comprehensive loss for the six months ended June 30, 2021. Upon termination, amounts recorded in temporary equity for common stock and stock options were reclassified to common stock and additional paid-in capital within permanent equity as these instruments were no longer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1</t>
        </is>
      </c>
    </row>
    <row r="3">
      <c r="A3" s="3" t="inlineStr">
        <is>
          <t>Equity [Abstract]</t>
        </is>
      </c>
    </row>
    <row r="4">
      <c r="A4" s="4" t="inlineStr">
        <is>
          <t>Convertible Preferred Stock and Stockholders’ Deficit</t>
        </is>
      </c>
      <c r="B4" s="4" t="inlineStr">
        <is>
          <t xml:space="preserve">Note 8 – Convertible Preferred Stock and Stockholders’ Deficit Convertible Preferred Stock The Amendment authorized eight classes of preferred stock, Series A through F, the “Prior Preferred Stock” and Series G and H, the “Senior Preferred Stock”. All of the Company’s convertible preferred stock has been classified as temporary equity on the accompanying condensed consolidated balance sheets, as all such preferred stock is redeemable either at the option of the holder or upon an event outside the control of the Company (i.e., a change in control). The redeemable convertible preferred stock was previously redeemable per the Special Redemption (see Note 7) or upon certain change in control events (including liquidation, sale or transfer of control of the Company); however, all change in control events are outside of the Company’s control. In the event of the Special Redemption, the holders would have received redemption proceeds as defined in the Warrant Agreement. In the event of liquidation, holders of the convertible preferred stock may have the right to receive its liquidation preference under the terms of the Company’s Amendment. As a result of management’s determination that the Special Redemption was probable, but not certain, the Company began accreting to the expected redemption value of the redeemable convertible preferred stock in October 2017. In December 2020, management determined that the Special Redemption was no longer probable, at which point accretion to redemption value ceased. As of March 31, 2021, the Series W Warrant expired unexercised, and all redemption provisions of the Special Redemption lapsed. The following table summarizes information related to issuance of the Company’s preferred stock (in thousands, except number of shares and per share amounts):
As of June 30, 2021
Par Value Date of Shares Shares Shares Liquidation Carrying
Series A $ 0.001 Feb-2000 $ 40.81 355,921 355,903 $ 14,523 $ 13,535
Series B $ 0.001 May-2003 $ 9.07 1,741,452 1,741,399 15,795 39,715
Series C $ 0.001 Feb-2007 $ 12.92 1,168,344 1,168,311 15,086 28,136
Series D $ 0.001 Aug-2009 $ 18.08 663,808 663,728 12,000 18,503
Series E $ 0.001 Oct-2011 $ 20.66 353,339 353,327 7,300 10,350
Series F $ 0.001 May-2012 $ 25.83 507,744 499,159 12,891 18,305
Series G $ 0.001 Jun-2015 $ 12.40 5,832,685 5,788,878 71,759 135,682
Series H $ 0.001 Feb-2017 $ 12.40 5,949,499 3,805,567 47,174 89,074
16,572,792 14,376,272 $ 196,528 $ 353,300
As of December 31, 2020
Par Value Date of Shares Shares Shares Liquidation Carrying
Series A $ 0.001 Feb-2000 $ 40.81 355,921 355,903 $ 14,523 $ 13,535
Series B $ 0.001 May-2003 $ 9.07 1,741,452 1,741,399 15,795 39,715
Series C $ 0.001 Feb-2007 $ 12.92 1,168,344 1,168,311 15,086 28,136
Series D $ 0.001 Aug-2009 $ 18.08 663,808 663,728 12,000 18,503
Series E $ 0.001 Oct-2011 $ 20.66 353,339 353,327 7,300 10,350
Series F $ 0.001 May-2012 $ 25.83 507,744 499,159 12,891 18,305
Series G $ 0.001 Jun-2015 $ 12.40 5,832,685 5,788,878 71,759 135,682
Series H $ 0.001 Feb-2017 $ 12.40 5,949,499 3,805,567 47,174 89,074
16,572,792 14,376,272 $ 196,528 $ 353,300 (1) The shares authorized, issued and outstanding do not reflect any anti-dilution provisions of Series C, Series D, Series E and Series F as a result of the Series G financing. (2) The carrying value reflects the gross proceeds received from the sale of the preferred stock less issuance costs and the fair value at issuance of preferred stock warrants classified as a liability, plus accretion of redemption value. Common Stock Each share of common stock is entitled to one vote. Common stock reserved for future issuance consisted of the following:
June 30, December 31,
Conversion of preferred stock 14,850,993 14,851,007
Preferred stock warrants 225,945 225,945
Common stock warrant — 1
Stock options issued and outstanding under the 2006 and 2015 plans 4,570,118 4,201,935
Total shares of common stock reserved 19,647,056 19,278,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6 Months Ended</t>
        </is>
      </c>
    </row>
    <row r="2">
      <c r="B2" s="2" t="inlineStr">
        <is>
          <t>Jun. 30, 2021</t>
        </is>
      </c>
    </row>
    <row r="3">
      <c r="A3" s="3" t="inlineStr">
        <is>
          <t>Disclosure Of Compensation Related Costs Sharebased Payments [Abstract]</t>
        </is>
      </c>
    </row>
    <row r="4">
      <c r="A4" s="4" t="inlineStr">
        <is>
          <t>Stock-Based Compensation Expense</t>
        </is>
      </c>
      <c r="B4" s="4" t="inlineStr">
        <is>
          <t>Note 9 – Stock-Based Compensation Expense As of June 30, 2021 and December 31, 2020, the Company had two stock-based incentive compensation plans, the Calhoun Vision, Inc. 2015 Equity Incentive Plan and the Calhoun Vision, Inc. 2006 Stock Plan (collectively the “Plans”). Option awards are generally granted with an exercise price of no less than 100% of estimated fair market value on the date of grant. Time based awards generally vest over four years as follows: one fourth of the total number of shares vest and become exercisable on the one-year anniversary; 1/48th of the total number of shares subject to the option vest and become exercisable on each monthly anniversary thereafter for the remaining 3 years. The purpose of the Plans is to provide a means by which eligible recipients of stock awards may be given an opportunity to benefit from increases in the value of the common stock in order to retain or procure the services of the employees, members of the Board and consultants. Prior to the Company's IPO in July 2021, the Company’s board of directors, with input from management, considered numerous objective and subjective factors to determine the fair value of common stock. The factors included, but were not limited to: (i) third-party valuations of the Company’s common stock; (ii) the Company’s stage of development; (iii) the status of research and development efforts; (iv) the rights, preferences and privileges of the Company’s convertible preferred stock relative to those of the Company’s common stock; (v) the Company’s operating results and financial condition, including the Company’s levels of available capital resources; (vi) equity market conditions affecting comparable public companies; (vii) general U.S. market conditions and (viii) the lack of marketability of the Company’s common stock. After completion of the Company’s IPO in July 2021, the fair value of common stock is based on the closing price of the Company’s common stock as reported on the Nasdaq Global Select Market. In determining the fair value of the stock options granted, the Company uses the Black-Scholes option-pricing model and assumptions discussed below. Each of these inputs is subjective and generally requires significant judgme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was privately held and did not have any trading history for its common stock, the expected volatility was estimated based on the average historical volatilities for comparable publicly traded medical device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Dividend yield —The Company has never paid dividends on its common stock and has no plans to pay dividends on its common stock. Therefore, the Company used an expected dividend yield of zero. A summary of stock option activities for the six months ended June 30, 2021 is as follows:
Shares Number of Options Weighted Weighted Weighted Avg
Options outstanding as of 252,310 4,201,935 $ 9.57 6.46
Issued 575,490
Granted ( 734,127 ) 734,127 $ 15.64 $ 9.01
Exercised ( 310,760 ) $ 4.29 $ 1.92
Forfeited 40,634 ( 40,634 ) $ 15.47 $ 10.75
Expired 14,550 ( 14,550 )
Options outstanding as of 148,857 4,570,118 $ 10.83 6.68
Exercisable as of June 30, 2021 3,001,219 $ 8.30 5.43 As of June 30, 2021 and December 31, 2020 the intrinsic value of options vested was $ 37.8 million and $ 26.2 million, respectively, and of all options outstanding was $ 45.8 million and $ 26.4 million, respectively. During the six months ended June 30, 2021 and 2020, the total cash received from the exercise of stock options was $ 1.3 million and $ 881,000 , respectively. The total fair value less strike price of these options was $ 3.5 million and $ 2.5 million, respectively. Stock-based compensation expense was classified in the accompanying condensed consolidated statements of operations and comprehensive loss as follows (in thousands):
Three Months Ended June 30, Six Months Ended June 30,
2021 2020 2021 2020
Research and development $ 540 $ 556 $ 1,137 $ 914
Selling, general and administrative 686 363 1,149 523
Cost of goods sold 180 164 359 269
$ 1,406 $ 1,083 $ 2,645 $ 1,706 As of June 30, 2021 and December 31, 2020, there were 1,568,899 and 1,177,165 unvested options, respectively. Total unrecognized expense related to unvested stock options was approximately $ 13.4 million and $ 9.8 million as of June 30, 2021 and December 31, 2020, respectively. Amounts are expected to be recognized over a weighted average period of approximately 2.8 and 2.9 years, respectively. The following table presents the range and weighted-average assumptions, used in the Black-Scholes option pricing model to determine the fair value of stock options:
Six Months Ended June 30,
2021
Range Weighted Average
Expected volatility 62.3 % to 63.7 % 63.6 %
Risk-free interest rate 0.6 % to 1.6 % 1.1 %
Expected life (in years) 5.52 to 10.00 years 6 years
Expected dividend yield 0.0 % 0.0 %
Grant date fair value $ 15.60 to $ 19.94 $ 15.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0 – Income Taxes The Company maintains a full valuation allowance against its net deferred tax assets as of June 30, 2021 and December 31, 2020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December 31, 2020 and does not expect any within the next 12 months. The Company is subject to U.S. federal and various states income taxes. The federal returns for tax years 2017 through 2020 remain open to examination and the state returns remain subject to examination for tax years 2016 through 2020. Carryforward attributes that were generated in years where the statute of limitations is closed may still be adjusted upon examination by the Internal Revenue Service or other respective tax authorities. All other state jurisdictions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1 – Leases The Company has operating and finance leases for facilities and certain equipment. Leases with an initial term of 12 months or less are not recorded on the consolidated balance sheets. Lease expense for operating leases is recognized on a straight-line basis over the lease term. The Company does not combine lease and non-lease components in the recognition of lease expense. As of June 30, 2021 and December 31, 2020 the Company held three leases for office, manufacturing and warehouse facilities in Aliso Viejo, California. The three leases are for 19,680 , 42,106 and 48,036 square feet and expire on June 30, 2023 , September 30, 2024 and January 31, 2026 , respectively. For one of the facilities operating leases, the lessor provided $ 900,000 in tenant allowances. The following table presents the lease balances within the condensed consolidated balance sheets (in thousands):
June 30, December 31,
Leases Classification 2021 2020
Assets
Operating Operating leases right-of-use assets 4,749 $ 5,319
Finance Property and equipment, net 43 58
Total lease assets 4,792 5,377
Liabilities
Current
Operating Lease liabilities 1,344 1,247
Finance Lease liabilities 21 27
Noncurrent
Operating Long-term lease liabilities 4,347 5,042
Finance Long-term lease liabilities 27 37
Total lease liabilities $ 5,739 $ 6,353 For the three and six months ended June 30, 2021 and 2020, the components of operating and finance lease expenses were as follows (in thousands):
Three Months Ended June 30, Six Months Ended June 30,
Lease Cost Classification 2021 2020 2021 2020
Operating lease cost Cost of goods sold $ 3 $ 2 $ 7 $ 6
Research and development 79 35 158 64
Selling, general and administrative expenses 402 414 803 720
Finance lease cost Amortization of right-of-use asset included in Research and development expenses — 42 — 83
Amortization of right-of-use asset included in Selling, general and administrative expenses 7 13 14 25
Finance lease cost Interest expense 1 4 3 9 Maturities of the Company’s operating and finance lease liabilities as of June 30, 2021 were as follows (in thousands):
Operating Finance
Year Ended December 31, Leases Leases
2021 (remainder) $ 934 $ 13
2022 1,881 23
2023 1,682 18
2024 1,456 —
2025 951 —
2026 79 —
Total lease payments 6,983 54
Less: imputed interest 1,292 6
Total lease liabilities $ 5,691 $ 48 The weighted average remaining lease term and weighted average discount rate used to determine lease liabilities related to the Company’s operating and finance leases as of June 30, 2021 and December 31, 2020 were:
June 30, December 31,
Lease Term and Discount Rate 2021 2020
Weighted average remaining lease term (years)
Operating leases 3.75 4.21
Finance leases 2.15 2.42
Weighted average discount rate
Operating leases 10.5 % 10.5 %
Finance leases 10.5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1731</v>
      </c>
      <c r="C3" s="6" t="n">
        <v>13994</v>
      </c>
      <c r="D3" s="4" t="inlineStr">
        <is>
          <t>[1]</t>
        </is>
      </c>
    </row>
    <row r="4">
      <c r="A4" s="4" t="inlineStr">
        <is>
          <t>Short-term investments</t>
        </is>
      </c>
      <c r="B4" s="5" t="n">
        <v>19998</v>
      </c>
      <c r="C4" s="5" t="n">
        <v>54981</v>
      </c>
      <c r="D4" s="4" t="inlineStr">
        <is>
          <t>[1]</t>
        </is>
      </c>
    </row>
    <row r="5">
      <c r="A5" s="4" t="inlineStr">
        <is>
          <t>Accounts receivable</t>
        </is>
      </c>
      <c r="B5" s="5" t="n">
        <v>3936</v>
      </c>
      <c r="C5" s="5" t="n">
        <v>2865</v>
      </c>
      <c r="D5" s="4" t="inlineStr">
        <is>
          <t>[1]</t>
        </is>
      </c>
    </row>
    <row r="6">
      <c r="A6" s="4" t="inlineStr">
        <is>
          <t>Inventories</t>
        </is>
      </c>
      <c r="B6" s="5" t="n">
        <v>8543</v>
      </c>
      <c r="C6" s="5" t="n">
        <v>8288</v>
      </c>
      <c r="D6" s="4" t="inlineStr">
        <is>
          <t>[1]</t>
        </is>
      </c>
    </row>
    <row r="7">
      <c r="A7" s="4" t="inlineStr">
        <is>
          <t>Prepaid and other current assets</t>
        </is>
      </c>
      <c r="B7" s="5" t="n">
        <v>1338</v>
      </c>
      <c r="C7" s="5" t="n">
        <v>1372</v>
      </c>
      <c r="D7" s="4" t="inlineStr">
        <is>
          <t>[1]</t>
        </is>
      </c>
    </row>
    <row r="8">
      <c r="A8" s="4" t="inlineStr">
        <is>
          <t>Total current assets</t>
        </is>
      </c>
      <c r="B8" s="5" t="n">
        <v>75546</v>
      </c>
      <c r="C8" s="5" t="n">
        <v>81500</v>
      </c>
      <c r="D8" s="4" t="inlineStr">
        <is>
          <t>[1]</t>
        </is>
      </c>
    </row>
    <row r="9">
      <c r="A9" s="4" t="inlineStr">
        <is>
          <t>Property and equipment, net</t>
        </is>
      </c>
      <c r="B9" s="5" t="n">
        <v>12686</v>
      </c>
      <c r="C9" s="5" t="n">
        <v>13287</v>
      </c>
      <c r="D9" s="4" t="inlineStr">
        <is>
          <t>[1]</t>
        </is>
      </c>
    </row>
    <row r="10">
      <c r="A10" s="4" t="inlineStr">
        <is>
          <t>Operating leases right-of-use assets</t>
        </is>
      </c>
      <c r="B10" s="5" t="n">
        <v>4749</v>
      </c>
      <c r="C10" s="5" t="n">
        <v>5319</v>
      </c>
      <c r="D10" s="4" t="inlineStr">
        <is>
          <t>[1]</t>
        </is>
      </c>
    </row>
    <row r="11">
      <c r="A11" s="4" t="inlineStr">
        <is>
          <t>Restricted cash</t>
        </is>
      </c>
      <c r="B11" s="5" t="n">
        <v>561</v>
      </c>
      <c r="C11" s="5" t="n">
        <v>461</v>
      </c>
      <c r="D11" s="4" t="inlineStr">
        <is>
          <t>[1]</t>
        </is>
      </c>
    </row>
    <row r="12">
      <c r="A12" s="4" t="inlineStr">
        <is>
          <t>Other assets</t>
        </is>
      </c>
      <c r="B12" s="5" t="n">
        <v>1344</v>
      </c>
      <c r="C12" s="5" t="n">
        <v>110</v>
      </c>
      <c r="D12" s="4" t="inlineStr">
        <is>
          <t>[1]</t>
        </is>
      </c>
    </row>
    <row r="13">
      <c r="A13" s="4" t="inlineStr">
        <is>
          <t>Total assets</t>
        </is>
      </c>
      <c r="B13" s="5" t="n">
        <v>94886</v>
      </c>
      <c r="C13" s="5" t="n">
        <v>100677</v>
      </c>
      <c r="D13" s="4" t="inlineStr">
        <is>
          <t>[1]</t>
        </is>
      </c>
    </row>
    <row r="14">
      <c r="A14" s="3" t="inlineStr">
        <is>
          <t>Current liabilities:</t>
        </is>
      </c>
    </row>
    <row r="15">
      <c r="A15" s="4" t="inlineStr">
        <is>
          <t>Accounts payable</t>
        </is>
      </c>
      <c r="B15" s="5" t="n">
        <v>2342</v>
      </c>
      <c r="C15" s="5" t="n">
        <v>1134</v>
      </c>
      <c r="D15" s="4" t="inlineStr">
        <is>
          <t>[1]</t>
        </is>
      </c>
    </row>
    <row r="16">
      <c r="A16" s="4" t="inlineStr">
        <is>
          <t>Accrued expenses and other current liabilities</t>
        </is>
      </c>
      <c r="B16" s="5" t="n">
        <v>4781</v>
      </c>
      <c r="C16" s="5" t="n">
        <v>4174</v>
      </c>
      <c r="D16" s="4" t="inlineStr">
        <is>
          <t>[1]</t>
        </is>
      </c>
    </row>
    <row r="17">
      <c r="A17" s="4" t="inlineStr">
        <is>
          <t>Warrant liability</t>
        </is>
      </c>
      <c r="B17" s="5" t="n">
        <v>2614</v>
      </c>
      <c r="C17" s="5" t="n">
        <v>5018</v>
      </c>
      <c r="D17" s="4" t="inlineStr">
        <is>
          <t>[1]</t>
        </is>
      </c>
    </row>
    <row r="18">
      <c r="A18" s="4" t="inlineStr">
        <is>
          <t>Lease liabilities</t>
        </is>
      </c>
      <c r="B18" s="5" t="n">
        <v>1365</v>
      </c>
      <c r="C18" s="5" t="n">
        <v>1274</v>
      </c>
      <c r="D18" s="4" t="inlineStr">
        <is>
          <t>[1]</t>
        </is>
      </c>
    </row>
    <row r="19">
      <c r="A19" s="4" t="inlineStr">
        <is>
          <t>Total current liabilities</t>
        </is>
      </c>
      <c r="B19" s="5" t="n">
        <v>11102</v>
      </c>
      <c r="C19" s="5" t="n">
        <v>11600</v>
      </c>
      <c r="D19" s="4" t="inlineStr">
        <is>
          <t>[1]</t>
        </is>
      </c>
    </row>
    <row r="20">
      <c r="A20" s="4" t="inlineStr">
        <is>
          <t>Long-term warrant liability</t>
        </is>
      </c>
      <c r="B20" s="5" t="n">
        <v>0</v>
      </c>
      <c r="C20" s="5" t="n">
        <v>3828</v>
      </c>
      <c r="D20" s="4" t="inlineStr">
        <is>
          <t>[1]</t>
        </is>
      </c>
    </row>
    <row r="21">
      <c r="A21" s="4" t="inlineStr">
        <is>
          <t>Long-term lease liabilities</t>
        </is>
      </c>
      <c r="B21" s="5" t="n">
        <v>4374</v>
      </c>
      <c r="C21" s="5" t="n">
        <v>5079</v>
      </c>
      <c r="D21" s="4" t="inlineStr">
        <is>
          <t>[1]</t>
        </is>
      </c>
    </row>
    <row r="22">
      <c r="A22" s="4" t="inlineStr">
        <is>
          <t>Term loan, net</t>
        </is>
      </c>
      <c r="B22" s="5" t="n">
        <v>39506</v>
      </c>
      <c r="C22" s="5" t="n">
        <v>24399</v>
      </c>
      <c r="D22" s="4" t="inlineStr">
        <is>
          <t>[1]</t>
        </is>
      </c>
    </row>
    <row r="23">
      <c r="A23" s="4" t="inlineStr">
        <is>
          <t>Total liabilities</t>
        </is>
      </c>
      <c r="B23" s="5" t="n">
        <v>54982</v>
      </c>
      <c r="C23" s="5" t="n">
        <v>44906</v>
      </c>
      <c r="D23" s="4" t="inlineStr">
        <is>
          <t>[1]</t>
        </is>
      </c>
    </row>
    <row r="24">
      <c r="A24" s="4" t="inlineStr">
        <is>
          <t>Commitments and contingencies (Note 12)</t>
        </is>
      </c>
      <c r="B24" s="4" t="inlineStr">
        <is>
          <t xml:space="preserve"> </t>
        </is>
      </c>
      <c r="C24" s="4" t="inlineStr">
        <is>
          <t xml:space="preserve"> </t>
        </is>
      </c>
    </row>
    <row r="25">
      <c r="A25" s="3" t="inlineStr">
        <is>
          <t>Redeemable common stock:</t>
        </is>
      </c>
    </row>
    <row r="26">
      <c r="A26" s="4" t="inlineStr">
        <is>
          <t>Common stock, $0.001 par value, 24,545,966 shares authorized, 3,813,450 shares issued and outstanding as of December 31, 2020</t>
        </is>
      </c>
      <c r="B26" s="5" t="n">
        <v>0</v>
      </c>
      <c r="C26" s="5" t="n">
        <v>80780</v>
      </c>
      <c r="D26" s="4" t="inlineStr">
        <is>
          <t>[1]</t>
        </is>
      </c>
    </row>
    <row r="27">
      <c r="A27" s="4" t="inlineStr">
        <is>
          <t>Notes receivable for common stock issued</t>
        </is>
      </c>
      <c r="B27" s="5" t="n">
        <v>0</v>
      </c>
      <c r="C27" s="5" t="n">
        <v>-803</v>
      </c>
      <c r="D27" s="4" t="inlineStr">
        <is>
          <t>[1]</t>
        </is>
      </c>
    </row>
    <row r="28">
      <c r="A28" s="4" t="inlineStr">
        <is>
          <t>Redeemable stock options</t>
        </is>
      </c>
      <c r="B28" s="5" t="n">
        <v>0</v>
      </c>
      <c r="C28" s="5" t="n">
        <v>53085</v>
      </c>
      <c r="D28" s="4" t="inlineStr">
        <is>
          <t>[1]</t>
        </is>
      </c>
    </row>
    <row r="29">
      <c r="A29" s="3" t="inlineStr">
        <is>
          <t>Stockholders' deficit:</t>
        </is>
      </c>
    </row>
    <row r="30">
      <c r="A30" s="4" t="inlineStr">
        <is>
          <t>Common stock, value</t>
        </is>
      </c>
      <c r="B30" s="5" t="n">
        <v>4</v>
      </c>
      <c r="C30" s="5" t="n">
        <v>0</v>
      </c>
      <c r="D30" s="4" t="inlineStr">
        <is>
          <t>[1]</t>
        </is>
      </c>
    </row>
    <row r="31">
      <c r="A31" s="4" t="inlineStr">
        <is>
          <t>Additional paid-in capital</t>
        </is>
      </c>
      <c r="B31" s="5" t="n">
        <v>137838</v>
      </c>
      <c r="C31" s="5" t="n">
        <v>0</v>
      </c>
      <c r="D31" s="4" t="inlineStr">
        <is>
          <t>[1]</t>
        </is>
      </c>
    </row>
    <row r="32">
      <c r="A32" s="4" t="inlineStr">
        <is>
          <t>Notes receivable for common stock issued</t>
        </is>
      </c>
      <c r="B32" s="5" t="n">
        <v>-365</v>
      </c>
      <c r="C32" s="5" t="n">
        <v>0</v>
      </c>
      <c r="D32" s="4" t="inlineStr">
        <is>
          <t>[1]</t>
        </is>
      </c>
    </row>
    <row r="33">
      <c r="A33" s="4" t="inlineStr">
        <is>
          <t>Accumulated other comprehensive loss</t>
        </is>
      </c>
      <c r="B33" s="5" t="n">
        <v>-3</v>
      </c>
      <c r="C33" s="5" t="n">
        <v>-3</v>
      </c>
      <c r="D33" s="4" t="inlineStr">
        <is>
          <t>[1]</t>
        </is>
      </c>
    </row>
    <row r="34">
      <c r="A34" s="4" t="inlineStr">
        <is>
          <t>Accumulated deficit</t>
        </is>
      </c>
      <c r="B34" s="5" t="n">
        <v>-450870</v>
      </c>
      <c r="C34" s="5" t="n">
        <v>-430588</v>
      </c>
      <c r="D34" s="4" t="inlineStr">
        <is>
          <t>[1]</t>
        </is>
      </c>
    </row>
    <row r="35">
      <c r="A35" s="4" t="inlineStr">
        <is>
          <t>Total stockholders' deficit</t>
        </is>
      </c>
      <c r="B35" s="5" t="n">
        <v>-313396</v>
      </c>
      <c r="C35" s="5" t="n">
        <v>-430591</v>
      </c>
      <c r="D35" s="4" t="inlineStr">
        <is>
          <t>[1]</t>
        </is>
      </c>
    </row>
    <row r="36">
      <c r="A36" s="4" t="inlineStr">
        <is>
          <t>Total liabilities, redeemable common stock, stock options, convertible preferred stock and stockholders' deficit</t>
        </is>
      </c>
      <c r="B36" s="5" t="n">
        <v>94886</v>
      </c>
      <c r="C36" s="5" t="n">
        <v>100677</v>
      </c>
      <c r="D36" s="4" t="inlineStr">
        <is>
          <t>[1]</t>
        </is>
      </c>
    </row>
    <row r="37">
      <c r="A37" s="4" t="inlineStr">
        <is>
          <t>Convertible Preferred Stock</t>
        </is>
      </c>
    </row>
    <row r="38">
      <c r="A38" s="3" t="inlineStr">
        <is>
          <t>Convertible preferred stock:</t>
        </is>
      </c>
    </row>
    <row r="39">
      <c r="A39" s="4" t="inlineStr">
        <is>
          <t>Preferred stock, $0.001 par value, 16,572,792 shares authorized, 14,376,272 shares issued and outstanding as of June 30, 2021 and December 31, 2020 (redeemable), respectively</t>
        </is>
      </c>
      <c r="B39" s="5" t="n">
        <v>353300</v>
      </c>
      <c r="C39" s="5" t="n">
        <v>353300</v>
      </c>
      <c r="D39" s="4" t="inlineStr">
        <is>
          <t>[1]</t>
        </is>
      </c>
    </row>
    <row r="40">
      <c r="A40" s="4" t="inlineStr">
        <is>
          <t>Series G Common Stock [Member]</t>
        </is>
      </c>
    </row>
    <row r="41">
      <c r="A41" s="3" t="inlineStr">
        <is>
          <t>Stockholders' deficit:</t>
        </is>
      </c>
    </row>
    <row r="42">
      <c r="A42" s="4" t="inlineStr">
        <is>
          <t>Common stock, value</t>
        </is>
      </c>
      <c r="B42" s="5" t="n">
        <v>0</v>
      </c>
      <c r="C42" s="5" t="n">
        <v>0</v>
      </c>
      <c r="D42" s="4" t="inlineStr">
        <is>
          <t>[1]</t>
        </is>
      </c>
    </row>
    <row r="43">
      <c r="A43" s="4" t="inlineStr">
        <is>
          <t>Series W Common Stock [Member]</t>
        </is>
      </c>
    </row>
    <row r="44">
      <c r="A44" s="3" t="inlineStr">
        <is>
          <t>Stockholders' deficit:</t>
        </is>
      </c>
    </row>
    <row r="45">
      <c r="A45" s="4" t="inlineStr">
        <is>
          <t>Common stock, value</t>
        </is>
      </c>
      <c r="B45" s="6" t="n">
        <v>0</v>
      </c>
      <c r="C45" s="6" t="n">
        <v>0</v>
      </c>
      <c r="D45" s="4" t="inlineStr">
        <is>
          <t>[1]</t>
        </is>
      </c>
    </row>
    <row r="46"/>
    <row r="47">
      <c r="A47" s="4" t="inlineStr">
        <is>
          <t>[1]</t>
        </is>
      </c>
      <c r="B47" s="4" t="inlineStr">
        <is>
          <t>The balance sheet at December 31,2020 has been derived from the audited consolidated financial statements included in RxSight, Inc.'s final prospectus for its public offering filed on July 29, 2021.</t>
        </is>
      </c>
    </row>
  </sheetData>
  <mergeCells count="3">
    <mergeCell ref="C1:D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Legal Matters From time-to-time, the Company may be involved in certain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June 30, 2021 and December 31, 2020,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On July 6, 2021, the Company re-incorporated in Delaware. This jurisdictional change had no impact to the capital structure, stockholder rights, assets, or liabilities of the Company. On July 28, 2021, the Company’s Board of Directors and stockholders adopted and approved the Company’s 2021 Equity Inventive Plan (“2021 Plan”). The 2021 Plan provides for the grant of incentive stock options to employees and any subsidiary corporations’ employees, and for the grant of nonstatutory stock options, stock appreciation rights, restricted stock, restricted stock units, or RSUs, and performance awards to employees, directors, and consultants and subsidiary corporations’ employees and consultants. The 2015 Plan was terminated immediately prior to effectiveness of the 2021 Plan with respect to the grant of future awards. The number of shares of the Company’s common stock available for issuance under the 2021 Plan is equal to 7,260,406 shares of common stock plus up to 4,840,271 shares of common stock remaining under the 2015 Plan and 2006 Plan. The number of common shares reserved for issuance under the 2021 Plan will be increased automatically on the first day of each fiscal year beginning with the 2022 fiscal year and ending on the ten year anniversary of the date our board of directors approved the 2021 Plan, by a number equal to the lesser of: (i) 7,260,406 shares of our common stock; (ii) 4 % of the outstanding shares of our common stock on the last day of our immediately preceding fiscal year; or (iii) such lesser number of shares of our common stock as the administrator may determine. On July 28, 2021, the Company’s Board of Directors and stockholders adopted and approved the Company’s 2021 Employee Stock Purchase Plan (“2021 ESPP”). The number of shares of the Company’s common stock available for issuance under the 2021 ESPP is equal to 484,027 shares of common stock. The number of common shares reserved for issuance under the 2021 ESPP will be increased automatically on the first day of each fiscal year beginning with our 2020 fiscal year, by a number equal to the lesser of: (i) 1,452,081 shares; (ii) 1 % of the outstanding shares of our common stock on the last day of our immediately preceding fiscal year; or (iii) such other amount as the administrator may determine. Each of the Company's 2021 Plan and 2021 ESPP provides for annual automatic increases in the number of shares reserved thereunder, and the 2021 Plan also provides for increases to the number of shares that may be granted thereunder based on awards under the 2015 Plan (“2015 Plan”) or 2006 Stock Plan (“2006 Plan”) that expire, are forfeited, or otherwise repurchased by the Company. On July 30, 2021, the Board of Directors approved the issuance of 640,567 equity awards to the Company's named executive officers and certain non-employee directors, consisting of 17,577 restricted stock units and 622,990 stock option awards. The awards will vest over one to four years of service. On August 3, 2021, the Board of Directors approved the issuance of equity awards to certain non-employee directors, consisting of 40,134 restricted stock units. The awards will vest over one to three years of service. On August 31, 2021, the Board of Directors approved the issuance of 768,520 equity awards to employees, consisting of 600,018 restricted stock units and 168,502 stock option awards. The awards will generally vest over four years of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cluded in the Company’s final prospectus for its IPO, filed pursuant to Rule 424(b) under the Securities Exchange Act of 1933, as amended, with the SEC on July 29, 2021 (the “Prospectus”).</t>
        </is>
      </c>
    </row>
    <row r="5">
      <c r="A5" s="4" t="inlineStr">
        <is>
          <t>Initial Public Offering and Reverse Stock Split</t>
        </is>
      </c>
      <c r="B5" s="4" t="inlineStr">
        <is>
          <t>Initial Public Offering and Reverse Stock Split On July 22, 2021, the Company’s Board of Directors approved an amendment to the Company’s Articles of Incorporation to effect a reverse split of shares of the Company’s common stock, excluding Series G and Series W common stock, and convertible preferred stock on a 1-for-10.33 basis (the “Reverse Stock Split”). The par values of the common stock and convertible preferred stock were not adjusted as a result of the Reverse Stock Split. The Reverse Stock Split was effected on July 23, 2021. Accordingly, all common stock, excluding Series G and Series W common stock, options to purchase common stock, convertible preferred stock, share data, per share data and related information contained in the accompanying condensed consolidated financial statements and notes have been retrospectively adjusted to reflect the effect of the Reverse Stock Split for all periods presented. Outstanding stock options were proportionately reduced and the respective exercise prices, if applicable, were proportionately increased. The Reverse Stock Split resulted in an adjustment to the convertible preferred stock conversion prices to reflect a proportional decrease in the number of shares of common stock to be issued upon conversion. On July 29, 2021 , the Company completed its initial public offering ("IPO") through an underwritten sale of 7,350,000 shares of its common stock at a price of $ 16.00 per share. The aggregate net proceeds from the offering, inclusive of an additional 898,549 common shares sold upon the partial exercise of the underwriters’ purchase option, after deducting underwriting discounts and commissions and other offering expenses, were approximately $ 120.0 million. On July 29, 2021, the Company restated its articles of incorporation and bylaws which provide for, among other things, the Company’s authorized capital stock to consist of 900,000,000 shares of common stock, par value $ 0.001 per share, and 100,000,000 shares of convertible preferred stock, par value $ 0.001 per share. The restated articles define the voting rights, dividends, liquidation, rights and preferences of each class of stock. Immediately prior to the completion of the offering, 14,376,272 outstanding shares of the Company's convertible preferred stock were converted into an aggregate of 14,850,993 shares of common stock and 225,945 warrants to purchase Series H convertible preferred stock were exercised and converted into 225,945 shares of common stock.</t>
        </is>
      </c>
    </row>
    <row r="6">
      <c r="A6" s="4" t="inlineStr">
        <is>
          <t>Liquidity and Financial Position</t>
        </is>
      </c>
      <c r="B6" s="4" t="inlineStr">
        <is>
          <t>Liquidity and Financial Position As of June 30, 2021, the Company had cash, cash equivalents and short-term investments of $ 61.7 million.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June 30, 2021 and 2020, the Company incurred losses from operations of $ 13.9 million and $ 8.8 million, respectively. For the six months ended June 30, 2021 and 2020, the Company incurred losses from operations of $ 25.0 million and $ 18.2 million, respectively. Due to the Company’s continuing research and development activities and expansion of its sales and marketing effort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financial statements have been prepared assuming the Company will continue as a going concern. The Company believes that existing capital resources, including the net proceeds from the IPO in July 2021, will be sufficient to meet projected operating requirements for at least 12 months from the date of issuance of the accompanying condensed consolidated financial statements, though the Company expects to continue to incur operating losses and negative cash flows.</t>
        </is>
      </c>
    </row>
    <row r="7">
      <c r="A7" s="4" t="inlineStr">
        <is>
          <t>COVID-19</t>
        </is>
      </c>
      <c r="B7" s="4" t="inlineStr">
        <is>
          <t xml:space="preserve">COVID-19 The Company has been actively monitoring the novel coronavirus, or COVID-19, situation and its impact. In response to the pandemic, numerous state and local jurisdictions imposed “shelter-in-place” orders, quarantines and other restrictions. Starting in March 2020 in the United States, governmental authorities recommended, and in certain cases required, that elective, specialty and other procedures and appointments be suspended or canceled. Similarly, in March 2020, the governor of California, where the Company’s headquarters are located, issued “stay at home” orders limiting non-essential activities, travel and business operations. Such orders or restrictions resulted in reduced operations at the Company’s headquarters, slowdowns and delays, travel restrictions and cancellation of events. These orders and restrictions significantly decreased the number of procedures performed using the Company’s products during March and April 2020. In response to the impact of COVID-19, the Company implemented a variety of measures to help manage through the impact and position it to resume operations quickly and efficiently once these restrictions were lifted. These measures included: remote work as needed, suspension of non-essential travel, restrictions on in-person work-related meetings, the wearing of personal protective equipment, social distancing, increased facility cleaning and air purification in all of the Company’s buildings and daily health monitoring of all Company employees to prevent or contain COVID-19 exposure. In addition, the Company took steps to preserve liquidity, reduce expenses and monitor operations to mitigate the impact on its current and future financial condition. The impact of COVID-19 continues to change and cannot be predicted. As a result, the Company expects the pandemic could continue to negatively impact its business, financial condition and results of operations. </t>
        </is>
      </c>
    </row>
    <row r="8">
      <c r="A8" s="4" t="inlineStr">
        <is>
          <t>Use of Estimates</t>
        </is>
      </c>
      <c r="B8" s="4" t="inlineStr">
        <is>
          <t>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In particular, management makes estimates with respect to revenue recognition; valuation of the Company’s common stock, warrants and other equity awards; estimated probability and timing of redemption of equity instruments, the realization of income tax assets and estimates of tax liabilities, and excess, obsolete and slow-moving inventory. Actual results may differ materially from the estimates used in the preparation of the accompanying condensed consolidated financial statements under different assumptions or conditions.</t>
        </is>
      </c>
    </row>
    <row r="9">
      <c r="A9" s="4" t="inlineStr">
        <is>
          <t>Significant Accounting Policies</t>
        </is>
      </c>
      <c r="B9" s="4" t="inlineStr">
        <is>
          <t>Significant Accounting Policies There have been no significant changes to the accounting policies during the six months ended June 30, 2021 as compared to the significant accounting policies described in Note 2 of the “Notes to Consolidated Financial Statements” in the Company’s audited consolidated financial statements included in the Prospectus.</t>
        </is>
      </c>
    </row>
    <row r="10">
      <c r="A10" s="4" t="inlineStr">
        <is>
          <t>Cash Equivalents</t>
        </is>
      </c>
      <c r="B10" s="4" t="inlineStr">
        <is>
          <t xml:space="preserve">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t>
        </is>
      </c>
    </row>
    <row r="11">
      <c r="A11" s="4" t="inlineStr">
        <is>
          <t>Short-term Investments</t>
        </is>
      </c>
      <c r="B11" s="4" t="inlineStr">
        <is>
          <t>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deficit on the condensed consolidated balance sheets. Realized gains and losses are included as other income (expense) in the accompanying condensed consolidated statements of operations and comprehensive income.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realized loss position for over 12 months;  the duration to maturity of investments;  intention and ability to hold the investment to maturity and if it is not more likely than not that we will be required to sell the investment before recovery of the amortized cost basis;  the credit rating, financial condition and near-term prospects of the issuer; and  the type of investments made. The Company recorded $ 1,000 of unrealized gains and $ 2,000 of unrealized losses related to short-term investments as of June 30, 2021 and December 31, 2020, respectively. To date, the Company has not identified any unrealized losses other than credit losses for its short-term investments as determined by prices for identical or similar securities at the balance sheet date. The Company’s short-term investments consist of Level 2 financial instruments in the fair value hierarchy.</t>
        </is>
      </c>
    </row>
    <row r="12">
      <c r="A12" s="4" t="inlineStr">
        <is>
          <t>Concentration of Credit Risk and Other Risks and Uncertainties</t>
        </is>
      </c>
      <c r="B12" s="4" t="inlineStr">
        <is>
          <t xml:space="preserve">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short-term money market funds and U.S. treasury bills. Additionally, the Company has established guidelines regarding diversification of its investments and their maturities, which are designed to maintain principal and maximize liquidity. The Company has not experienced material losses on cash equivalents and short-term investments. </t>
        </is>
      </c>
    </row>
    <row r="13">
      <c r="A13" s="4" t="inlineStr">
        <is>
          <t>Accounts Receivable</t>
        </is>
      </c>
      <c r="B13" s="4" t="inlineStr">
        <is>
          <t>Accounts Receivable As of June 30, 2021, the Company had one customer who individually accounted for approximately 10 % of accounts receivable, and as of December 31, 2020, the Company had one customer who individually accounted for approximately 35 % of accounts receivable. After evaluation of the collectability of accounts receivable, the Company did no t record an allowance for doubtful accounts as of June 30, 2021 and December 31, 2020.</t>
        </is>
      </c>
    </row>
    <row r="14">
      <c r="A14" s="4" t="inlineStr">
        <is>
          <t>Inventories</t>
        </is>
      </c>
      <c r="B14" s="4" t="inlineStr">
        <is>
          <t>Inventories Inventories consist of raw materials, work-in-process and finished goods. Raw materials are comprised of chemicals and parts used in the production of the Company lenses, injectors, and LDDs. Finished goods are comprised of lenses, injector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and writes down the cost of inventories to net realizable value at the time such determinations are made. Net realizable value is determined using the estimated selling price, in the ordinary course of business, less estimated costs to complete and dispose.</t>
        </is>
      </c>
    </row>
    <row r="15">
      <c r="A15" s="4" t="inlineStr">
        <is>
          <t>Fair Value of Financial Instruments</t>
        </is>
      </c>
      <c r="B15" s="4" t="inlineStr">
        <is>
          <t xml:space="preserve">Fair Value of Financial Instruments The Company us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and a term loan.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nd term loan at June 30, 2021 and December 31, 2020 approximated their carrying values, based on the borrowing rates that were available for loans with similar terms as of that date. </t>
        </is>
      </c>
    </row>
    <row r="16">
      <c r="A16" s="4" t="inlineStr">
        <is>
          <t>Warrants to Purchase Stock</t>
        </is>
      </c>
      <c r="B16" s="4" t="inlineStr">
        <is>
          <t>Warrants to Purchase Stock The Company recognizes the freestanding warrants to purchase shares of convertible preferred stock as liabilities at fair value as these warrant instruments are embedded in contracts that may be cash settled. Th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is classified in temporary equity on the accompanying condensed consolidated balance sheets, and the warrants to purchase the convertible preferred stock are classified as liabilities. The Company recognized a freestanding warrant to purchase a share of Series W common stock as a liability at fair value because this instrument was not indexed to the Company’s own stock as the settlement calculation incorporated variables other than those used to determine the fair value of a fixed-for-fixed forward or option on equity shares. The common stock warrant was issued for cash consideration as a freestanding instrument and could be converted to one share of common stock, Series W, at the holder’s option based on the exercise price of the warrant and prior to the expiration date of March 31, 2021. The warrants were recorded on the accompanying condensed consolidated balance sheets at their fair value on the date of issuance and were subject to re-measurement to fair value at each balance sheet date. Changes in fair value were recognized as a component of other income (expense), net in the accompanying condensed consolidated statements of operations and comprehensive loss. Upon issuance of the Series W common stock warrant, the Company engaged valuation specialists to assist with determining its fair value using a Monte Carlo simulation approach. In addition, the Company engaged the valuation specialists to derive an estimated fair value of the preferred stock warrants using a probability weighted expected return model/option pricing model (“PWERM/OPM”) hybrid valuation model. Pursuant to the terms of the preferred stock warrants, upon the conversion of the class of preferred stock underlying the warrant, the warrants automatically become exercisable for shares of the Company’s common stock based upon the conversion ratio of the underlying class of preferred stock. The exercise of the common stock warrant or consummation of a qualified initial public offering would result in the automatic conversion of all classes of the Company’s preferred stock into common stock. Upon such conversion of the underlying classes of preferred stock, the warrants would be classified as a component of equity and will no longer be subject to remeasurement. Accordingly, the Company continued to adjust the warrant liabilities for changes in fair value through the date of the conversion of the underlying convertible preferred stock into common stock which occurred upon the completion of the Company's IPO in July 2021. Deferred Offering Costs The Company capitalized deferred offering costs consisting of all direct and incremental legal, professional, accounting and other third-party fees incurred in connection with the Company’s IPO. As of June 30, 2021, the total deferred offering costs of $ 1.2 million were included in other assets on the accompanying condensed consolidated balance sheet. Upon the completion of the IPO in July 2021, the total deferred offering costs of $ 1.2 million were reclassified to additional paid-in capital.</t>
        </is>
      </c>
    </row>
    <row r="17">
      <c r="A17" s="4" t="inlineStr">
        <is>
          <t>Deferred Offering Costs</t>
        </is>
      </c>
      <c r="B17" s="4" t="inlineStr">
        <is>
          <t>Deferred Offering Costs The Company capitalized deferred offering costs consisting of all direct and incremental legal, professional, accounting and other third-party fees incurred in connection with the Company’s IPO. As of June 30, 2021, the total deferred offering costs of $ 1.2 million were included in other assets on the accompanying condensed consolidated balance sheet. Upon the completion of the IPO in July 2021, the total deferred offering costs of $ 1.2 million were reclassified to additional paid-in capital.</t>
        </is>
      </c>
    </row>
    <row r="18">
      <c r="A18" s="4" t="inlineStr">
        <is>
          <t>Net Loss per Share</t>
        </is>
      </c>
      <c r="B18" s="4" t="inlineStr">
        <is>
          <t xml:space="preserve">Net Loss per Share The Company computes basic net (loss) per share for common stock using the two-class method required for companies with participating securities based upon the weighted-average number of common shares outstanding during the period. Diluted net (loss) per share assumes the conversion, exercise or issuance of all potential common stock equivalents, unless the effect of inclusion would be anti-dilutive. For purposes of this calculation, common stock equivalents include the Company’s stock options, warrants and the shares issuable upon the conversion of the preferred stock. For stock options and preferred stock, the calculation of diluted (loss) per share requires an adjustment for the additional share of undistributed earnings and accretion to redemption value for the period that the common stockholders are entitled to if exercise is assume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the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The following tables show the computation of basic and diluted net (loss) per share for the three and six months ended June 30, 2021 and 2020 (common stock in thousands, except share and per share amounts):
Three Months Ended June 30, Six Months Ended June 30,
2021 2020 2021 2020
Common Stock
Numerator:
Net (loss) available to stockholders, $ ( 13,477 ) $ ( 16,979 ) $ ( 20,282 ) $ ( 37,727 )
Effect of dilutive securities:
Preferred stock warrants 1,214 — 1,214 —
Net (loss) available to stockholders, $ ( 14,691 ) $ ( 16,979 ) $ ( 21,496 ) $ ( 37,727 )
Denominator:
Weighted-average shares outstanding, 4,106,403 3,645,699 4,052,920 3,608,190
Effect of dilutive securities:
Preferred stock warrants 60,036 — 60,329 —
Weighted-average shares, diluted 4,166,439 3,645,699 4,113,249 3,608,190
Basic net (loss) per share $ ( 3.28 ) $ ( 4.66 ) $ ( 5.00 ) $ ( 10.46 )
Diluted net (loss) per share $ ( 3.53 ) $ ( 4.66 ) $ ( 5.23 ) $ ( 10.46 )
Series G Common Stock
Numerator:
Net (loss) available to stockholder, $ ( 0.32 ) $ ( 0.58 ) $ ( 0.48 ) $ ( 1.24 )
Effect of dilutive securities:
Preferred stock warrants — — — —
Net (loss) available to stockholder, $ ( 0.32 ) $ ( 0.58 ) $ ( 0.48 ) $ ( 1.24 )
Denominator:
Weighted-average shares outstanding, 1 1 1 1
Basic net (loss) per share $ ( 0.32 ) $ ( 0.58 ) $ ( 0.48 ) $ ( 1.24 )
Diluted net (loss) per share $ ( 0.32 ) $ ( 0.58 ) $ ( 0.48 ) $ ( 1.24 ) The following outstanding potentially dilutive securities were excluded from the calculation of diluted net (loss) per share attributable to common stockholders because their impact under the “treasury stock method” and “if-converted method” was anti-dilutive for the periods presented:
Three Months Ended June 30, Six Months Ended June 30,
2021 2020 2021 2020
Redeemable convertible preferred stock - 14,849,188 - 14,849,188
Convertible preferred stock 14,850,993 - 14,850,993 -
Preferred stock warrants - 227,762 - 227,762
Redeemable stock options 4,610,950 3,272,454 4,368,665 3,338,396 </t>
        </is>
      </c>
    </row>
    <row r="19">
      <c r="A19" s="4" t="inlineStr">
        <is>
          <t>Revenue Recognition</t>
        </is>
      </c>
      <c r="B19" s="4" t="inlineStr">
        <is>
          <t xml:space="preserve">Revenue Recognition The Company’s revenue is generated from the sale of light adjustable intraocular lenses ("RxLAL") used in cataract surgery along with a specifically designed machine for delivering light to the eye, the Light Delivery Device (LDD), to adjust the lens post-surgery, as needed. Revenue is recognized from sales of products in the U.S. and Europe. Customers are primarily comprised of ambulatory surgery centers, hospitals, and physician private practices. The Company recognizes revenue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1) LDD capital asset and related components, (2) training and (3)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3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RxLALs are held at customer sites on consignment. The single performance obligation is satisfied, and revenue is recognized for RxLALs upon customer notification that the RxLALs have been implanted in a patient. For the three and six months ended June 30, 2021 and 2020, credits related to returns and rebates on list prices were not significant. The Company adopted the practical expedient permitting the direct expensing of costs incurred to obtain contracts where the amortization of such costs would occur over one year or less, and it applied to substantially all the Company’s contracts. For the three and six months ended June 30, 2021 and 2020, revenue from contracts with customers consisted of the following (in thousands):
Three Months Ended June 30, Six Months Ended June 30,
2021 2020 2021 2020
LDD (including training) $ 2,965 $ 2,050 $ 4,802 $ 4,209
LAL 1,792 619 3,321 1,290
Service warranty, service contracts, and 140 37 258 95
$ 4,897 $ 2,706 $ 8,381 $ 5,594 As of June 30, 2021 and December 31, 2020, the Company recognized deferred revenue on its condensed consolidated balance sheets of $ 380,000 and $ 345,000 , respectively, related to the service agreement performance obligation. Revenue for service agreements is recognized ratably over the term of each contract. The following table represents the deferred revenue activity for the six months ended June 30, 2021 and 2020, respectively (in thousands):
2021 2020
Balance at beginning of period $ ( 345 ) $ ( 41 )
Consideration earned during the period ( 272 ) ( 194 )
Recognized during the period 237 74
Balance at end of period $ ( 380 ) $ ( 161 ) </t>
        </is>
      </c>
    </row>
    <row r="20">
      <c r="A20" s="4" t="inlineStr">
        <is>
          <t>Recent Accounting Pronouncements</t>
        </is>
      </c>
      <c r="B20" s="4" t="inlineStr">
        <is>
          <t>Recent Accounting Pronouncements In August 2018, the FASB issued ASU 2018-15, Intangibles – Goodwill and Other – Internal Use Software (Subtopic 350-40): Customer's Accounting for Implementation Costs Incurred in a Cloud Computing Arrangement That Is a Service Contract,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expense in the balance sheet and expensed over the term of the hosting arrangement. The Company adopted the standard on January 1, 2021, and adoption did not have a material impact on its condensed consolidated financial statements. In June 2020, the FASB issued ASU No. 2020-06, Accounting for Convertible Instruments and Contracts in an Entity’s Own Equity,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is in the process of determining the impact of the adoption of the standard on its condensed consolidated financial statements.</t>
        </is>
      </c>
    </row>
    <row r="21">
      <c r="A21" s="4" t="inlineStr">
        <is>
          <t>Emerging Growth Company Status</t>
        </is>
      </c>
      <c r="B21" s="4" t="inlineStr">
        <is>
          <t xml:space="preserve">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Share</t>
        </is>
      </c>
      <c r="B4" s="4" t="inlineStr">
        <is>
          <t xml:space="preserve">The following tables show the computation of basic and diluted net (loss) per share for the three and six months ended June 30, 2021 and 2020 (common stock in thousands, except share and per share amounts):
Three Months Ended June 30, Six Months Ended June 30,
2021 2020 2021 2020
Common Stock
Numerator:
Net (loss) available to stockholders, $ ( 13,477 ) $ ( 16,979 ) $ ( 20,282 ) $ ( 37,727 )
Effect of dilutive securities:
Preferred stock warrants 1,214 — 1,214 —
Net (loss) available to stockholders, $ ( 14,691 ) $ ( 16,979 ) $ ( 21,496 ) $ ( 37,727 )
Denominator:
Weighted-average shares outstanding, 4,106,403 3,645,699 4,052,920 3,608,190
Effect of dilutive securities:
Preferred stock warrants 60,036 — 60,329 —
Weighted-average shares, diluted 4,166,439 3,645,699 4,113,249 3,608,190
Basic net (loss) per share $ ( 3.28 ) $ ( 4.66 ) $ ( 5.00 ) $ ( 10.46 )
Diluted net (loss) per share $ ( 3.53 ) $ ( 4.66 ) $ ( 5.23 ) $ ( 10.46 )
Series G Common Stock
Numerator:
Net (loss) available to stockholder, $ ( 0.32 ) $ ( 0.58 ) $ ( 0.48 ) $ ( 1.24 )
Effect of dilutive securities:
Preferred stock warrants — — — —
Net (loss) available to stockholder, $ ( 0.32 ) $ ( 0.58 ) $ ( 0.48 ) $ ( 1.24 )
Denominator:
Weighted-average shares outstanding, 1 1 1 1
Basic net (loss) per share $ ( 0.32 ) $ ( 0.58 ) $ ( 0.48 ) $ ( 1.24 )
Diluted net (loss) per share $ ( 0.32 ) $ ( 0.58 ) $ ( 0.48 ) $ ( 1.24 ) </t>
        </is>
      </c>
    </row>
    <row r="5">
      <c r="A5" s="4" t="inlineStr">
        <is>
          <t>Schedule of Dilutive Securities Excluded from Computation of Income (Loss) Per Share</t>
        </is>
      </c>
      <c r="B5" s="4" t="inlineStr">
        <is>
          <t xml:space="preserve">The following outstanding potentially dilutive securities were excluded from the calculation of diluted net (loss) per share attributable to common stockholders because their impact under the “treasury stock method” and “if-converted method” was anti-dilutive for the periods presented:
Three Months Ended June 30, Six Months Ended June 30,
2021 2020 2021 2020
Redeemable convertible preferred stock - 14,849,188 - 14,849,188
Convertible preferred stock 14,850,993 - 14,850,993 -
Preferred stock warrants - 227,762 - 227,762
Redeemable stock options 4,610,950 3,272,454 4,368,665 3,338,396 </t>
        </is>
      </c>
    </row>
    <row r="6">
      <c r="A6" s="4" t="inlineStr">
        <is>
          <t>Schedule of Revenue from Contracts with Customers</t>
        </is>
      </c>
      <c r="B6" s="4" t="inlineStr">
        <is>
          <t xml:space="preserve">For the three and six months ended June 30, 2021 and 2020, revenue from contracts with customers consisted of the following (in thousands):
Three Months Ended June 30, Six Months Ended June 30,
2021 2020 2021 2020
LDD (including training) $ 2,965 $ 2,050 $ 4,802 $ 4,209
LAL 1,792 619 3,321 1,290
Service warranty, service contracts, and 140 37 258 95
$ 4,897 $ 2,706 $ 8,381 $ 5,594 </t>
        </is>
      </c>
    </row>
    <row r="7">
      <c r="A7" s="4" t="inlineStr">
        <is>
          <t>Schedule of Deferred Revenue Activity</t>
        </is>
      </c>
      <c r="B7" s="4" t="inlineStr">
        <is>
          <t xml:space="preserve">The following table represents the deferred revenue activity for the six months ended June 30, 2021 and 2020, respectively (in thousands):
2021 2020
Balance at beginning of period $ ( 345 ) $ ( 41 )
Consideration earned during the period ( 272 ) ( 194 )
Recognized during the period 237 74
Balance at end of period $ ( 380 ) $ ( 16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 (Tables)</t>
        </is>
      </c>
      <c r="B1" s="2" t="inlineStr">
        <is>
          <t>6 Months Ended</t>
        </is>
      </c>
    </row>
    <row r="2">
      <c r="B2" s="2" t="inlineStr">
        <is>
          <t>Jun. 30, 2021</t>
        </is>
      </c>
    </row>
    <row r="3">
      <c r="A3" s="3" t="inlineStr">
        <is>
          <t>Short Term Investments [Abstract]</t>
        </is>
      </c>
    </row>
    <row r="4">
      <c r="A4" s="4" t="inlineStr">
        <is>
          <t>Schedule of Short-term Investments Available For Sale</t>
        </is>
      </c>
      <c r="B4" s="4" t="inlineStr">
        <is>
          <t xml:space="preserve">Short-term investments, principally U.S. Treasury bills, are available-for-sale and consisted of the following (in thousands):
As of June 30, 2021
Amortized Cost Unrealized Gain, Net Estimated Fair Value
Government securities $ 19,997 $ 1 $ 19,998
As of December 31, 2020
Amortized Cost Unrealized Loss, Net Estimated Fair Value
Government securities $ 54,983 $ ( 2 ) $ 54,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in thousands):
June 30, December 31,
Finished goods $ 4,288 $ 5,092
Raw materials 3,380 1,827
Work-in-process 2,716 1,685
10,384 8,604
Less: reserve for excess and obsolete inventory ( 1,841 ) ( 316 )
$ 8,543 $ 8,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 and the fair value hierarchy of the valuation techniques</t>
        </is>
      </c>
      <c r="B4" s="4" t="inlineStr">
        <is>
          <t>As of June 30, 2021
Level I Level II Level III Total
Assets:
Money market securities $ 40,693 $ — $ — $ 40,693
Government securities — 19,998 — 19,998
Total assets at fair value $ 40,693 $ 19,998 $ — $ 60,691
Liability:
Convertible preferred stock warrant liability $ — $ — $ ( 2,614 ) $ ( 2,614 )
Total liabilities at fair value $ — $ — $ ( 2,614 ) $ ( 2,614 )
As of December 31, 2020
Level I Level II Level III Total
Assets:
Money market securities $ 11,822 $ — $ — $ 11,822
Government securities — 54,981 — 54,981
Total assets at fair value $ 11,822 $ 54,981 $ — $ 66,803
Liabilities:
Common stock warrant liability $ — $ — $ ( 5,018 ) $ ( 5,018 )
Redeemable convertible preferred stock warrant — — ( 3,828 ) ( 3,828 )
Total liabilities at fair value $ — $ — $ ( 8,846 ) $ ( 8,846 )</t>
        </is>
      </c>
    </row>
    <row r="5">
      <c r="A5" s="4" t="inlineStr">
        <is>
          <t>Schedule of estimated fair value for the warrant liabilities measured using significant unobservable inputs</t>
        </is>
      </c>
      <c r="B5" s="4" t="inlineStr">
        <is>
          <t xml:space="preserve">The following table sets forth changes in the estimated fair values for the Company’s warrant liabilities measured using significant unobservable inputs (in thousands):
Six Months Ended Year Ended
June 30, December 31,
Beginning of period $ 8,846 $ 71,881
Exercise of preferred stock warrants — ( 24 )
Expiration of common stock warrant ( 5,018 ) —
Change in fair value of common stock warrant — ( 64,628 )
Change in fair value of preferred stock warrants ( 1,214 ) 1,617
End of period $ 2,614 $ 8,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rm Loan (Tables)</t>
        </is>
      </c>
      <c r="B1" s="2" t="inlineStr">
        <is>
          <t>6 Months Ended</t>
        </is>
      </c>
    </row>
    <row r="2">
      <c r="B2" s="2" t="inlineStr">
        <is>
          <t>Jun. 30, 2021</t>
        </is>
      </c>
    </row>
    <row r="3">
      <c r="A3" s="3" t="inlineStr">
        <is>
          <t>Debt Disclosure [Abstract]</t>
        </is>
      </c>
    </row>
    <row r="4">
      <c r="A4" s="4" t="inlineStr">
        <is>
          <t>Future Principal Payments Due Under the Term Loan</t>
        </is>
      </c>
      <c r="B4" s="4" t="inlineStr">
        <is>
          <t xml:space="preserve">As of June 30, 2021 future principal payments due under the Term Loan were as follows (in thousands):
Year Ended December 31,
2021 (remainder) $ —
2022 —
2023 1,739
2024 20,870
2025 17,391
Total 40,000
Less: unamortized issuance costs and exit fee ( 494 )
Term loan, net $ 39,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Deficit (Tables)</t>
        </is>
      </c>
      <c r="B1" s="2" t="inlineStr">
        <is>
          <t>6 Months Ended</t>
        </is>
      </c>
    </row>
    <row r="2">
      <c r="B2" s="2" t="inlineStr">
        <is>
          <t>Jun. 30, 2021</t>
        </is>
      </c>
    </row>
    <row r="3">
      <c r="A3" s="3" t="inlineStr">
        <is>
          <t>Equity [Abstract]</t>
        </is>
      </c>
    </row>
    <row r="4">
      <c r="A4" s="4" t="inlineStr">
        <is>
          <t>Summary of Preferred Stock</t>
        </is>
      </c>
      <c r="B4" s="4" t="inlineStr">
        <is>
          <t>The following table summarizes information related to issuance of the Company’s preferred stock (in thousands, except number of shares and per share amounts):
As of June 30, 2021
Par Value Date of Shares Shares Shares Liquidation Carrying
Series A $ 0.001 Feb-2000 $ 40.81 355,921 355,903 $ 14,523 $ 13,535
Series B $ 0.001 May-2003 $ 9.07 1,741,452 1,741,399 15,795 39,715
Series C $ 0.001 Feb-2007 $ 12.92 1,168,344 1,168,311 15,086 28,136
Series D $ 0.001 Aug-2009 $ 18.08 663,808 663,728 12,000 18,503
Series E $ 0.001 Oct-2011 $ 20.66 353,339 353,327 7,300 10,350
Series F $ 0.001 May-2012 $ 25.83 507,744 499,159 12,891 18,305
Series G $ 0.001 Jun-2015 $ 12.40 5,832,685 5,788,878 71,759 135,682
Series H $ 0.001 Feb-2017 $ 12.40 5,949,499 3,805,567 47,174 89,074
16,572,792 14,376,272 $ 196,528 $ 353,300
As of December 31, 2020
Par Value Date of Shares Shares Shares Liquidation Carrying
Series A $ 0.001 Feb-2000 $ 40.81 355,921 355,903 $ 14,523 $ 13,535
Series B $ 0.001 May-2003 $ 9.07 1,741,452 1,741,399 15,795 39,715
Series C $ 0.001 Feb-2007 $ 12.92 1,168,344 1,168,311 15,086 28,136
Series D $ 0.001 Aug-2009 $ 18.08 663,808 663,728 12,000 18,503
Series E $ 0.001 Oct-2011 $ 20.66 353,339 353,327 7,300 10,350
Series F $ 0.001 May-2012 $ 25.83 507,744 499,159 12,891 18,305
Series G $ 0.001 Jun-2015 $ 12.40 5,832,685 5,788,878 71,759 135,682
Series H $ 0.001 Feb-2017 $ 12.40 5,949,499 3,805,567 47,174 89,074
16,572,792 14,376,272 $ 196,528 $ 353,300 (1) The shares authorized, issued and outstanding do not reflect any anti-dilution provisions of Series C, Series D, Series E and Series F as a result of the Series G financing. (2) The carrying value reflects the gross proceeds received from the sale of the preferred stock less issuance costs and the fair value at issuance of preferred stock warrants classified as a liability, plus accretion of redemption value.</t>
        </is>
      </c>
    </row>
    <row r="5">
      <c r="A5" s="4" t="inlineStr">
        <is>
          <t>Summary of Common Stock Reserved for Future Issuance</t>
        </is>
      </c>
      <c r="B5" s="4" t="inlineStr">
        <is>
          <t xml:space="preserve">Common stock reserved for future issuance consisted of the following:
June 30, December 31,
Conversion of preferred stock 14,850,993 14,851,007
Preferred stock warrants 225,945 225,945
Common stock warrant — 1
Stock options issued and outstanding under the 2006 and 2015 plans 4,570,118 4,201,935
Total shares of common stock reserved 19,647,056 19,278,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ies</t>
        </is>
      </c>
      <c r="B4" s="4" t="inlineStr">
        <is>
          <t xml:space="preserve">A summary of stock option activities for the six months ended June 30, 2021 is as follows:
Shares Number of Options Weighted Weighted Weighted Avg
Options outstanding as of 252,310 4,201,935 $ 9.57 6.46
Issued 575,490
Granted ( 734,127 ) 734,127 $ 15.64 $ 9.01
Exercised ( 310,760 ) $ 4.29 $ 1.92
Forfeited 40,634 ( 40,634 ) $ 15.47 $ 10.75
Expired 14,550 ( 14,550 )
Options outstanding as of 148,857 4,570,118 $ 10.83 6.68
Exercisable as of June 30, 2021 3,001,219 $ 8.30 5.43 </t>
        </is>
      </c>
    </row>
    <row r="5">
      <c r="A5" s="4" t="inlineStr">
        <is>
          <t>Schedule of Stock-Based Compensation Expense</t>
        </is>
      </c>
      <c r="B5" s="4" t="inlineStr">
        <is>
          <t xml:space="preserve">Stock-based compensation expense was classified in the accompanying condensed consolidated statements of operations and comprehensive loss as follows (in thousands):
Three Months Ended June 30, Six Months Ended June 30,
2021 2020 2021 2020
Research and development $ 540 $ 556 $ 1,137 $ 914
Selling, general and administrative 686 363 1,149 523
Cost of goods sold 180 164 359 269
$ 1,406 $ 1,083 $ 2,645 $ 1,706 </t>
        </is>
      </c>
    </row>
    <row r="6">
      <c r="A6" s="4" t="inlineStr">
        <is>
          <t>Schedule of Range and Weighted-average Assumptions Used in Black-Scholes Option Pricing Model to Determine the Fair Value of Stock Options</t>
        </is>
      </c>
      <c r="B6" s="4" t="inlineStr">
        <is>
          <t>The following table presents the range and weighted-average assumptions, used in the Black-Scholes option pricing model to determine the fair value of stock options:
Six Months Ended June 30,
2021
Range Weighted Average
Expected volatility 62.3 % to 63.7 % 63.6 %
Risk-free interest rate 0.6 % to 1.6 % 1.1 %
Expected life (in years) 5.52 to 10.00 years 6 years
Expected dividend yield 0.0 % 0.0 %
Grant date fair value $ 15.60 to $ 19.94 $ 1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par value (USD per share)</t>
        </is>
      </c>
      <c r="B2" s="7" t="n">
        <v>0.001</v>
      </c>
    </row>
    <row r="3">
      <c r="A3" s="4" t="inlineStr">
        <is>
          <t>Common stock, authorized (in shares)</t>
        </is>
      </c>
      <c r="B3" s="5" t="n">
        <v>24545966</v>
      </c>
    </row>
    <row r="4">
      <c r="A4" s="4" t="inlineStr">
        <is>
          <t>Common stock issued (in shares)</t>
        </is>
      </c>
      <c r="B4" s="5" t="n">
        <v>4124211</v>
      </c>
    </row>
    <row r="5">
      <c r="A5" s="4" t="inlineStr">
        <is>
          <t>Common stock outstanding (in shares)</t>
        </is>
      </c>
      <c r="B5" s="5" t="n">
        <v>4124211</v>
      </c>
    </row>
    <row r="6">
      <c r="A6" s="4" t="inlineStr">
        <is>
          <t>Convertible Common Stock [Member]</t>
        </is>
      </c>
    </row>
    <row r="7">
      <c r="A7" s="4" t="inlineStr">
        <is>
          <t>Temporary equity par value (USD per share)</t>
        </is>
      </c>
      <c r="C7" s="7" t="n">
        <v>0.001</v>
      </c>
    </row>
    <row r="8">
      <c r="A8" s="4" t="inlineStr">
        <is>
          <t>Temporary equity, shares authorized (in shares)</t>
        </is>
      </c>
      <c r="C8" s="5" t="n">
        <v>24545966</v>
      </c>
    </row>
    <row r="9">
      <c r="A9" s="4" t="inlineStr">
        <is>
          <t>Temporary equity, shares issued (in shares)</t>
        </is>
      </c>
      <c r="C9" s="5" t="n">
        <v>3813450</v>
      </c>
    </row>
    <row r="10">
      <c r="A10" s="4" t="inlineStr">
        <is>
          <t>Temporary equity, shares outstanding (in shares)</t>
        </is>
      </c>
      <c r="C10" s="5" t="n">
        <v>3813450</v>
      </c>
    </row>
    <row r="11">
      <c r="A11" s="4" t="inlineStr">
        <is>
          <t>Convertible Preferred Stock [Member]</t>
        </is>
      </c>
    </row>
    <row r="12">
      <c r="A12" s="4" t="inlineStr">
        <is>
          <t>Temporary equity par value (USD per share)</t>
        </is>
      </c>
      <c r="B12" s="7" t="n">
        <v>0.001</v>
      </c>
      <c r="C12" s="7" t="n">
        <v>0.001</v>
      </c>
    </row>
    <row r="13">
      <c r="A13" s="4" t="inlineStr">
        <is>
          <t>Temporary equity, shares authorized (in shares)</t>
        </is>
      </c>
      <c r="B13" s="5" t="n">
        <v>16572792</v>
      </c>
      <c r="C13" s="5" t="n">
        <v>16572792</v>
      </c>
    </row>
    <row r="14">
      <c r="A14" s="4" t="inlineStr">
        <is>
          <t>Temporary equity, shares issued (in shares)</t>
        </is>
      </c>
      <c r="B14" s="5" t="n">
        <v>14376272</v>
      </c>
      <c r="C14" s="5" t="n">
        <v>14376272</v>
      </c>
    </row>
    <row r="15">
      <c r="A15" s="4" t="inlineStr">
        <is>
          <t>Temporary equity, shares outstanding (in shares)</t>
        </is>
      </c>
      <c r="B15" s="5" t="n">
        <v>14376272</v>
      </c>
      <c r="C15" s="5" t="n">
        <v>14376272</v>
      </c>
    </row>
    <row r="16">
      <c r="A16" s="4" t="inlineStr">
        <is>
          <t>Series G Common Stock [Member]</t>
        </is>
      </c>
    </row>
    <row r="17">
      <c r="A17" s="4" t="inlineStr">
        <is>
          <t>Common stock par value (USD per share)</t>
        </is>
      </c>
      <c r="B17" s="7" t="n">
        <v>0.001</v>
      </c>
      <c r="C17" s="7" t="n">
        <v>0.001</v>
      </c>
    </row>
    <row r="18">
      <c r="A18" s="4" t="inlineStr">
        <is>
          <t>Common stock, authorized (in shares)</t>
        </is>
      </c>
      <c r="B18" s="5" t="n">
        <v>1</v>
      </c>
      <c r="C18" s="5" t="n">
        <v>1</v>
      </c>
    </row>
    <row r="19">
      <c r="A19" s="4" t="inlineStr">
        <is>
          <t>Common stock outstanding (in shares)</t>
        </is>
      </c>
      <c r="B19" s="5" t="n">
        <v>1</v>
      </c>
      <c r="C19" s="5" t="n">
        <v>1</v>
      </c>
    </row>
    <row r="20">
      <c r="A20" s="4" t="inlineStr">
        <is>
          <t>Series W Common Stock [Member]</t>
        </is>
      </c>
    </row>
    <row r="21">
      <c r="A21" s="4" t="inlineStr">
        <is>
          <t>Common stock par value (USD per share)</t>
        </is>
      </c>
      <c r="B21" s="7" t="n">
        <v>0.001</v>
      </c>
      <c r="C21" s="7" t="n">
        <v>0.001</v>
      </c>
    </row>
    <row r="22">
      <c r="A22" s="4" t="inlineStr">
        <is>
          <t>Common stock, authorized (in shares)</t>
        </is>
      </c>
      <c r="B22" s="5" t="n">
        <v>1</v>
      </c>
      <c r="C22" s="5" t="n">
        <v>1</v>
      </c>
    </row>
    <row r="23">
      <c r="A23" s="4" t="inlineStr">
        <is>
          <t>Common stock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Balance Sheet Information</t>
        </is>
      </c>
      <c r="B4" s="4" t="inlineStr">
        <is>
          <t xml:space="preserve">The following table presents the lease balances within the condensed consolidated balance sheets (in thousands):
June 30, December 31,
Leases Classification 2021 2020
Assets
Operating Operating leases right-of-use assets 4,749 $ 5,319
Finance Property and equipment, net 43 58
Total lease assets 4,792 5,377
Liabilities
Current
Operating Lease liabilities 1,344 1,247
Finance Lease liabilities 21 27
Noncurrent
Operating Long-term lease liabilities 4,347 5,042
Finance Long-term lease liabilities 27 37
Total lease liabilities $ 5,739 $ 6,353 </t>
        </is>
      </c>
    </row>
    <row r="5">
      <c r="A5" s="4" t="inlineStr">
        <is>
          <t>Schedule of Component of Lease Expense</t>
        </is>
      </c>
      <c r="B5" s="4" t="inlineStr">
        <is>
          <t xml:space="preserve"> For the three and six months ended June 30, 2021 and 2020, the components of operating and finance lease expenses were as follows (in thousands):
Three Months Ended June 30, Six Months Ended June 30,
Lease Cost Classification 2021 2020 2021 2020
Operating lease cost Cost of goods sold $ 3 $ 2 $ 7 $ 6
Research and development 79 35 158 64
Selling, general and administrative expenses 402 414 803 720
Finance lease cost Amortization of right-of-use asset included in Research and development expenses — 42 — 83
Amortization of right-of-use asset included in Selling, general and administrative expenses 7 13 14 25
Finance lease cost Interest expense 1 4 3 9 </t>
        </is>
      </c>
    </row>
    <row r="6">
      <c r="A6" s="4" t="inlineStr">
        <is>
          <t>Schedule of Maturities of Lease Liabilities</t>
        </is>
      </c>
      <c r="B6" s="4" t="inlineStr">
        <is>
          <t xml:space="preserve">Maturities of the Company’s operating and finance lease liabilities as of June 30, 2021 were as follows (in thousands):
Operating Finance
Year Ended December 31, Leases Leases
2021 (remainder) $ 934 $ 13
2022 1,881 23
2023 1,682 18
2024 1,456 —
2025 951 —
2026 79 —
Total lease payments 6,983 54
Less: imputed interest 1,292 6
Total lease liabilities $ 5,691 $ 48 </t>
        </is>
      </c>
    </row>
    <row r="7">
      <c r="A7" s="4" t="inlineStr">
        <is>
          <t>Summary of Weighted Average Remaining Lease Term and Discount Rate</t>
        </is>
      </c>
      <c r="B7" s="4" t="inlineStr">
        <is>
          <t>June 30, December 31,
Lease Term and Discount Rate 2021 2020
Weighted average remaining lease term (years)
Operating leases 3.75 4.21
Finance leases 2.15 2.42
Weighted average discount rate
Operating leases 10.5 % 10.5 %
Finance leases 10.5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37" customWidth="1" min="3" max="3"/>
    <col width="14" customWidth="1" min="4" max="4"/>
    <col width="37" customWidth="1" min="5" max="5"/>
    <col width="21" customWidth="1" min="6" max="6"/>
    <col width="47" customWidth="1" min="7" max="7"/>
    <col width="21" customWidth="1" min="8" max="8"/>
    <col width="30" customWidth="1" min="9" max="9"/>
  </cols>
  <sheetData>
    <row r="1">
      <c r="A1" s="1" t="inlineStr">
        <is>
          <t>Organization and Basis of Presentation - Additional Information (Details) $ / shares in Units, $ in Thousands</t>
        </is>
      </c>
      <c r="C1" s="2" t="inlineStr">
        <is>
          <t>Jul. 29, 2021USD ($)$ / sharesshares</t>
        </is>
      </c>
      <c r="D1" s="2" t="inlineStr">
        <is>
          <t>Jul. 22, 2021</t>
        </is>
      </c>
      <c r="E1" s="2" t="inlineStr">
        <is>
          <t>Jun. 30, 2021USD ($)$ / sharesshares</t>
        </is>
      </c>
      <c r="F1" s="2" t="inlineStr">
        <is>
          <t>Jun. 30, 2020USD ($)</t>
        </is>
      </c>
      <c r="G1" s="2" t="inlineStr">
        <is>
          <t>Jun. 30, 2021USD ($)Subsidiary$ / sharesshares</t>
        </is>
      </c>
      <c r="H1" s="2" t="inlineStr">
        <is>
          <t>Jun. 30, 2020USD ($)</t>
        </is>
      </c>
      <c r="I1" s="2" t="inlineStr">
        <is>
          <t>Dec. 31, 2020$ / sharesshares</t>
        </is>
      </c>
    </row>
    <row r="2">
      <c r="A2" s="3" t="inlineStr">
        <is>
          <t>Subsequent Event [Line Items]</t>
        </is>
      </c>
    </row>
    <row r="3">
      <c r="A3" s="4" t="inlineStr">
        <is>
          <t>Number of wholly owned subsidiaries | Subsidiary</t>
        </is>
      </c>
      <c r="G3" s="5" t="n">
        <v>2</v>
      </c>
    </row>
    <row r="4">
      <c r="A4" s="4" t="inlineStr">
        <is>
          <t>Preferred stock, shares outstanding</t>
        </is>
      </c>
      <c r="B4" s="4" t="inlineStr">
        <is>
          <t>[1]</t>
        </is>
      </c>
      <c r="E4" s="5" t="n">
        <v>14376272</v>
      </c>
      <c r="G4" s="5" t="n">
        <v>14376272</v>
      </c>
      <c r="I4" s="5" t="n">
        <v>14376272</v>
      </c>
    </row>
    <row r="5">
      <c r="A5" s="4" t="inlineStr">
        <is>
          <t>Aggregate shares of common stock</t>
        </is>
      </c>
      <c r="E5" s="5" t="n">
        <v>14850993</v>
      </c>
      <c r="G5" s="5" t="n">
        <v>14850993</v>
      </c>
    </row>
    <row r="6">
      <c r="A6" s="4" t="inlineStr">
        <is>
          <t>Reverse stock split</t>
        </is>
      </c>
      <c r="D6" s="4" t="inlineStr">
        <is>
          <t>1-for-10.33</t>
        </is>
      </c>
    </row>
    <row r="7">
      <c r="A7" s="4" t="inlineStr">
        <is>
          <t>Cash, cash equivalents, and short-term investments | $</t>
        </is>
      </c>
      <c r="E7" s="6" t="n">
        <v>61700</v>
      </c>
      <c r="G7" s="6" t="n">
        <v>61700</v>
      </c>
    </row>
    <row r="8">
      <c r="A8" s="4" t="inlineStr">
        <is>
          <t>Losses from operations | $</t>
        </is>
      </c>
      <c r="E8" s="6" t="n">
        <v>-13877</v>
      </c>
      <c r="F8" s="6" t="n">
        <v>-8807</v>
      </c>
      <c r="G8" s="6" t="n">
        <v>-25012</v>
      </c>
      <c r="H8" s="6" t="n">
        <v>-18204</v>
      </c>
    </row>
    <row r="9">
      <c r="A9" s="4" t="inlineStr">
        <is>
          <t>Common stock, shares authorized</t>
        </is>
      </c>
      <c r="C9" s="5" t="n">
        <v>900000000</v>
      </c>
      <c r="E9" s="5" t="n">
        <v>24545966</v>
      </c>
      <c r="G9" s="5" t="n">
        <v>24545966</v>
      </c>
    </row>
    <row r="10">
      <c r="A10" s="4" t="inlineStr">
        <is>
          <t>Common stock par value per share | $ / shares</t>
        </is>
      </c>
      <c r="C10" s="7" t="n">
        <v>0.001</v>
      </c>
      <c r="E10" s="7" t="n">
        <v>0.001</v>
      </c>
      <c r="G10" s="7" t="n">
        <v>0.001</v>
      </c>
    </row>
    <row r="11">
      <c r="A11" s="4" t="inlineStr">
        <is>
          <t>Preferred stock, shares authorized</t>
        </is>
      </c>
      <c r="B11" s="4" t="inlineStr">
        <is>
          <t>[1]</t>
        </is>
      </c>
      <c r="E11" s="5" t="n">
        <v>16572792</v>
      </c>
      <c r="G11" s="5" t="n">
        <v>16572792</v>
      </c>
      <c r="I11" s="5" t="n">
        <v>16572792</v>
      </c>
    </row>
    <row r="12">
      <c r="A12" s="4" t="inlineStr">
        <is>
          <t>Convertible Preferred Stock</t>
        </is>
      </c>
    </row>
    <row r="13">
      <c r="A13" s="3" t="inlineStr">
        <is>
          <t>Subsequent Event [Line Items]</t>
        </is>
      </c>
    </row>
    <row r="14">
      <c r="A14" s="4" t="inlineStr">
        <is>
          <t>Preferred stock, shares outstanding</t>
        </is>
      </c>
      <c r="E14" s="5" t="n">
        <v>14376272</v>
      </c>
      <c r="G14" s="5" t="n">
        <v>14376272</v>
      </c>
    </row>
    <row r="15">
      <c r="A15" s="4" t="inlineStr">
        <is>
          <t>Preferred stock, shares authorized</t>
        </is>
      </c>
      <c r="C15" s="5" t="n">
        <v>100000000</v>
      </c>
    </row>
    <row r="16">
      <c r="A16" s="4" t="inlineStr">
        <is>
          <t>Preferred stock par value per share | $ / shares</t>
        </is>
      </c>
      <c r="C16" s="7" t="n">
        <v>0.001</v>
      </c>
    </row>
    <row r="17">
      <c r="A17" s="4" t="inlineStr">
        <is>
          <t>Series H Convertible Preferred Stock</t>
        </is>
      </c>
    </row>
    <row r="18">
      <c r="A18" s="3" t="inlineStr">
        <is>
          <t>Subsequent Event [Line Items]</t>
        </is>
      </c>
    </row>
    <row r="19">
      <c r="A19" s="4" t="inlineStr">
        <is>
          <t>Sale of stock, date</t>
        </is>
      </c>
      <c r="G19" s="4" t="inlineStr">
        <is>
          <t>Feb. 28,
		2017</t>
        </is>
      </c>
      <c r="I19" s="4" t="inlineStr">
        <is>
          <t>Feb. 28,
		2017</t>
        </is>
      </c>
    </row>
    <row r="20">
      <c r="A20" s="4" t="inlineStr">
        <is>
          <t>Common stock par or stated value per share | $ / shares</t>
        </is>
      </c>
      <c r="E20" s="8" t="n">
        <v>12.4</v>
      </c>
      <c r="G20" s="8" t="n">
        <v>12.4</v>
      </c>
      <c r="I20" s="8" t="n">
        <v>12.4</v>
      </c>
    </row>
    <row r="21">
      <c r="A21" s="4" t="inlineStr">
        <is>
          <t>Preferred stock, shares outstanding</t>
        </is>
      </c>
      <c r="B21" s="4" t="inlineStr">
        <is>
          <t>[1]</t>
        </is>
      </c>
      <c r="E21" s="5" t="n">
        <v>3805567</v>
      </c>
      <c r="G21" s="5" t="n">
        <v>3805567</v>
      </c>
      <c r="I21" s="5" t="n">
        <v>3805567</v>
      </c>
    </row>
    <row r="22">
      <c r="A22" s="4" t="inlineStr">
        <is>
          <t>Warrants exercised</t>
        </is>
      </c>
      <c r="E22" s="5" t="n">
        <v>225945</v>
      </c>
      <c r="G22" s="5" t="n">
        <v>225945</v>
      </c>
    </row>
    <row r="23">
      <c r="A23" s="4" t="inlineStr">
        <is>
          <t>Number of converted shares of common stock</t>
        </is>
      </c>
      <c r="E23" s="5" t="n">
        <v>225945</v>
      </c>
      <c r="G23" s="5" t="n">
        <v>225945</v>
      </c>
    </row>
    <row r="24">
      <c r="A24" s="4" t="inlineStr">
        <is>
          <t>Preferred stock, shares authorized</t>
        </is>
      </c>
      <c r="B24" s="4" t="inlineStr">
        <is>
          <t>[1]</t>
        </is>
      </c>
      <c r="E24" s="5" t="n">
        <v>5949499</v>
      </c>
      <c r="G24" s="5" t="n">
        <v>5949499</v>
      </c>
      <c r="I24" s="5" t="n">
        <v>5949499</v>
      </c>
    </row>
    <row r="25">
      <c r="A25" s="4" t="inlineStr">
        <is>
          <t>Preferred stock par value per share | $ / shares</t>
        </is>
      </c>
      <c r="E25" s="7" t="n">
        <v>0.001</v>
      </c>
      <c r="G25" s="7" t="n">
        <v>0.001</v>
      </c>
      <c r="I25" s="7" t="n">
        <v>0.001</v>
      </c>
    </row>
    <row r="26">
      <c r="A26" s="4" t="inlineStr">
        <is>
          <t>Subsequent Event [Member] | IPO [Member]</t>
        </is>
      </c>
    </row>
    <row r="27">
      <c r="A27" s="3" t="inlineStr">
        <is>
          <t>Subsequent Event [Line Items]</t>
        </is>
      </c>
    </row>
    <row r="28">
      <c r="A28" s="4" t="inlineStr">
        <is>
          <t>Sale of shares</t>
        </is>
      </c>
      <c r="C28" s="5" t="n">
        <v>7350000</v>
      </c>
    </row>
    <row r="29">
      <c r="A29" s="4" t="inlineStr">
        <is>
          <t>Sale of stock, date</t>
        </is>
      </c>
      <c r="C29" s="4" t="inlineStr">
        <is>
          <t>Jul. 29,
		2021</t>
        </is>
      </c>
    </row>
    <row r="30">
      <c r="A30" s="4" t="inlineStr">
        <is>
          <t>Common stock par or stated value per share | $ / shares</t>
        </is>
      </c>
      <c r="C30" s="6" t="n">
        <v>16</v>
      </c>
    </row>
    <row r="31">
      <c r="A31" s="4" t="inlineStr">
        <is>
          <t>Additional common shares sold</t>
        </is>
      </c>
      <c r="C31" s="5" t="n">
        <v>898549</v>
      </c>
    </row>
    <row r="32">
      <c r="A32" s="4" t="inlineStr">
        <is>
          <t>Aggregate net proceeds from offering | $</t>
        </is>
      </c>
      <c r="C32" s="6" t="n">
        <v>120000</v>
      </c>
    </row>
    <row r="33"/>
    <row r="34">
      <c r="A34" s="4" t="inlineStr">
        <is>
          <t>[1]</t>
        </is>
      </c>
      <c r="B34" s="4" t="inlineStr">
        <is>
          <t>The shares authorized, issued and outstanding do not reflect any anti-dilution provisions of Series C, Series D, Series E and Series F as a result of the Series G financing.</t>
        </is>
      </c>
    </row>
  </sheetData>
  <mergeCells count="3">
    <mergeCell ref="A1:B1"/>
    <mergeCell ref="A33:H33"/>
    <mergeCell ref="B34:H3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Summary of Accounting Policies - Additional Information (Details) - USD ($)</t>
        </is>
      </c>
      <c r="B1" s="2" t="inlineStr">
        <is>
          <t>6 Months Ended</t>
        </is>
      </c>
      <c r="C1" s="2" t="inlineStr">
        <is>
          <t>12 Months Ended</t>
        </is>
      </c>
    </row>
    <row r="2">
      <c r="B2" s="2" t="inlineStr">
        <is>
          <t>Jun. 30, 2021</t>
        </is>
      </c>
      <c r="C2" s="2" t="inlineStr">
        <is>
          <t>Dec. 31, 2020</t>
        </is>
      </c>
      <c r="D2" s="2" t="inlineStr">
        <is>
          <t>Jul. 31, 2021</t>
        </is>
      </c>
      <c r="E2" s="2" t="inlineStr">
        <is>
          <t>Jun. 30, 2020</t>
        </is>
      </c>
      <c r="F2" s="2" t="inlineStr">
        <is>
          <t>Dec. 31, 2019</t>
        </is>
      </c>
    </row>
    <row r="3">
      <c r="A3" s="4" t="inlineStr">
        <is>
          <t>Unrealized gain (Loss) on short term investments</t>
        </is>
      </c>
      <c r="B3" s="6" t="n">
        <v>1000</v>
      </c>
      <c r="C3" s="6" t="n">
        <v>-2000</v>
      </c>
    </row>
    <row r="4">
      <c r="A4" s="4" t="inlineStr">
        <is>
          <t>Accounts receivable, percentage</t>
        </is>
      </c>
      <c r="B4" s="4" t="inlineStr">
        <is>
          <t>10.00%</t>
        </is>
      </c>
      <c r="C4" s="4" t="inlineStr">
        <is>
          <t>35.00%</t>
        </is>
      </c>
    </row>
    <row r="5">
      <c r="A5" s="4" t="inlineStr">
        <is>
          <t>Allowance for doubtful accounts</t>
        </is>
      </c>
      <c r="B5" s="6" t="n">
        <v>0</v>
      </c>
      <c r="C5" s="6" t="n">
        <v>0</v>
      </c>
    </row>
    <row r="6">
      <c r="A6" s="4" t="inlineStr">
        <is>
          <t>Deferred revenue</t>
        </is>
      </c>
      <c r="B6" s="5" t="n">
        <v>380000</v>
      </c>
      <c r="C6" s="6" t="n">
        <v>345000</v>
      </c>
      <c r="E6" s="6" t="n">
        <v>161000</v>
      </c>
      <c r="F6" s="6" t="n">
        <v>41000</v>
      </c>
    </row>
    <row r="7">
      <c r="A7" s="4" t="inlineStr">
        <is>
          <t>Other Assets [Member]</t>
        </is>
      </c>
    </row>
    <row r="8">
      <c r="A8" s="4" t="inlineStr">
        <is>
          <t>Deferred offering costs</t>
        </is>
      </c>
      <c r="B8" s="6" t="n">
        <v>1200000</v>
      </c>
    </row>
    <row r="9">
      <c r="A9" s="4" t="inlineStr">
        <is>
          <t>Additional Paid In Capital [Member] | Subsequent Event [Member]</t>
        </is>
      </c>
    </row>
    <row r="10">
      <c r="A10" s="4" t="inlineStr">
        <is>
          <t>Deferred offering costs</t>
        </is>
      </c>
      <c r="D10" s="6" t="n">
        <v>1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Basic and Diluted Net Income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vailable to stockholders, basic</t>
        </is>
      </c>
      <c r="B4" s="6" t="n">
        <v>-13477000</v>
      </c>
      <c r="C4" s="6" t="n">
        <v>-16979000</v>
      </c>
      <c r="D4" s="6" t="n">
        <v>-20282000</v>
      </c>
      <c r="E4" s="6" t="n">
        <v>-37727000</v>
      </c>
    </row>
    <row r="5">
      <c r="A5" s="3" t="inlineStr">
        <is>
          <t>Denominator:</t>
        </is>
      </c>
    </row>
    <row r="6">
      <c r="A6" s="4" t="inlineStr">
        <is>
          <t>Weighted-average shares outstanding, basic</t>
        </is>
      </c>
      <c r="B6" s="5" t="n">
        <v>4106403</v>
      </c>
      <c r="C6" s="5" t="n">
        <v>0</v>
      </c>
      <c r="D6" s="5" t="n">
        <v>4052920</v>
      </c>
      <c r="E6" s="5" t="n">
        <v>0</v>
      </c>
    </row>
    <row r="7">
      <c r="A7" s="4" t="inlineStr">
        <is>
          <t>Weighted-average shares, diluted</t>
        </is>
      </c>
      <c r="B7" s="5" t="n">
        <v>4166439</v>
      </c>
      <c r="C7" s="5" t="n">
        <v>0</v>
      </c>
      <c r="D7" s="5" t="n">
        <v>4113249</v>
      </c>
      <c r="E7" s="5" t="n">
        <v>0</v>
      </c>
    </row>
    <row r="8">
      <c r="A8" s="4" t="inlineStr">
        <is>
          <t>Basic net (loss) per share</t>
        </is>
      </c>
      <c r="B8" s="8" t="n">
        <v>-3.28</v>
      </c>
      <c r="C8" s="6" t="n">
        <v>0</v>
      </c>
      <c r="D8" s="6" t="n">
        <v>-5</v>
      </c>
      <c r="E8" s="6" t="n">
        <v>0</v>
      </c>
    </row>
    <row r="9">
      <c r="A9" s="4" t="inlineStr">
        <is>
          <t>Diluted net (loss) per share</t>
        </is>
      </c>
      <c r="B9" s="8" t="n">
        <v>-3.53</v>
      </c>
      <c r="C9" s="6" t="n">
        <v>0</v>
      </c>
      <c r="D9" s="8" t="n">
        <v>-5.23</v>
      </c>
      <c r="E9" s="6" t="n">
        <v>0</v>
      </c>
    </row>
    <row r="10">
      <c r="A10" s="4" t="inlineStr">
        <is>
          <t>Weighted-average shares outstanding, basic and diluted</t>
        </is>
      </c>
      <c r="B10" s="5" t="n">
        <v>0</v>
      </c>
      <c r="C10" s="5" t="n">
        <v>3645699</v>
      </c>
      <c r="D10" s="5" t="n">
        <v>0</v>
      </c>
      <c r="E10" s="5" t="n">
        <v>3608190</v>
      </c>
    </row>
    <row r="11">
      <c r="A11" s="4" t="inlineStr">
        <is>
          <t>Common Stock</t>
        </is>
      </c>
    </row>
    <row r="12">
      <c r="A12" s="3" t="inlineStr">
        <is>
          <t>Numerator:</t>
        </is>
      </c>
    </row>
    <row r="13">
      <c r="A13" s="4" t="inlineStr">
        <is>
          <t>Net (loss) available to stockholders, basic</t>
        </is>
      </c>
      <c r="B13" s="6" t="n">
        <v>-13477000</v>
      </c>
      <c r="C13" s="6" t="n">
        <v>-16979000</v>
      </c>
      <c r="D13" s="6" t="n">
        <v>-20282000</v>
      </c>
      <c r="E13" s="6" t="n">
        <v>-37727000</v>
      </c>
    </row>
    <row r="14">
      <c r="A14" s="3" t="inlineStr">
        <is>
          <t>Effect of dilutive securities:</t>
        </is>
      </c>
    </row>
    <row r="15">
      <c r="A15" s="4" t="inlineStr">
        <is>
          <t>Net (loss) available to stockholders, diluted</t>
        </is>
      </c>
      <c r="B15" s="6" t="n">
        <v>-14691000</v>
      </c>
      <c r="C15" s="6" t="n">
        <v>-16979000</v>
      </c>
      <c r="D15" s="6" t="n">
        <v>-21496000</v>
      </c>
      <c r="E15" s="6" t="n">
        <v>-37727000</v>
      </c>
    </row>
    <row r="16">
      <c r="A16" s="3" t="inlineStr">
        <is>
          <t>Denominator:</t>
        </is>
      </c>
    </row>
    <row r="17">
      <c r="A17" s="4" t="inlineStr">
        <is>
          <t>Weighted-average shares outstanding, basic</t>
        </is>
      </c>
      <c r="B17" s="5" t="n">
        <v>4106403</v>
      </c>
      <c r="C17" s="5" t="n">
        <v>3645699</v>
      </c>
      <c r="D17" s="5" t="n">
        <v>4052920</v>
      </c>
      <c r="E17" s="5" t="n">
        <v>3608190</v>
      </c>
    </row>
    <row r="18">
      <c r="A18" s="4" t="inlineStr">
        <is>
          <t>Weighted-average shares, diluted</t>
        </is>
      </c>
      <c r="B18" s="5" t="n">
        <v>4166439</v>
      </c>
      <c r="C18" s="5" t="n">
        <v>3645699</v>
      </c>
      <c r="D18" s="5" t="n">
        <v>4113249</v>
      </c>
      <c r="E18" s="5" t="n">
        <v>3608190</v>
      </c>
    </row>
    <row r="19">
      <c r="A19" s="4" t="inlineStr">
        <is>
          <t>Basic net (loss) per share</t>
        </is>
      </c>
      <c r="B19" s="8" t="n">
        <v>-3.28</v>
      </c>
      <c r="C19" s="8" t="n">
        <v>-4.66</v>
      </c>
      <c r="D19" s="6" t="n">
        <v>-5</v>
      </c>
      <c r="E19" s="8" t="n">
        <v>-10.46</v>
      </c>
    </row>
    <row r="20">
      <c r="A20" s="4" t="inlineStr">
        <is>
          <t>Diluted net (loss) per share</t>
        </is>
      </c>
      <c r="B20" s="8" t="n">
        <v>-3.53</v>
      </c>
      <c r="C20" s="8" t="n">
        <v>-4.66</v>
      </c>
      <c r="D20" s="8" t="n">
        <v>-5.23</v>
      </c>
      <c r="E20" s="8" t="n">
        <v>-10.46</v>
      </c>
    </row>
    <row r="21">
      <c r="A21" s="4" t="inlineStr">
        <is>
          <t>Common Stock | Preferred Stock Warrants</t>
        </is>
      </c>
    </row>
    <row r="22">
      <c r="A22" s="3" t="inlineStr">
        <is>
          <t>Effect of dilutive securities:</t>
        </is>
      </c>
    </row>
    <row r="23">
      <c r="A23" s="4" t="inlineStr">
        <is>
          <t>Effect of dilutive securities</t>
        </is>
      </c>
      <c r="B23" s="6" t="n">
        <v>1214</v>
      </c>
      <c r="D23" s="6" t="n">
        <v>1214</v>
      </c>
    </row>
    <row r="24">
      <c r="A24" s="4" t="inlineStr">
        <is>
          <t>Effect of dilutive securities, weighted average shares</t>
        </is>
      </c>
      <c r="B24" s="5" t="n">
        <v>60036</v>
      </c>
      <c r="D24" s="5" t="n">
        <v>60329</v>
      </c>
    </row>
    <row r="25">
      <c r="A25" s="4" t="inlineStr">
        <is>
          <t>Series G Common Stock [Member]</t>
        </is>
      </c>
    </row>
    <row r="26">
      <c r="A26" s="3" t="inlineStr">
        <is>
          <t>Numerator:</t>
        </is>
      </c>
    </row>
    <row r="27">
      <c r="A27" s="4" t="inlineStr">
        <is>
          <t>Net (loss) available to stockholders, basic</t>
        </is>
      </c>
      <c r="B27" s="8" t="n">
        <v>0.32</v>
      </c>
      <c r="C27" s="8" t="n">
        <v>0.58</v>
      </c>
      <c r="D27" s="8" t="n">
        <v>0.48</v>
      </c>
      <c r="E27" s="8" t="n">
        <v>1.24</v>
      </c>
    </row>
    <row r="28">
      <c r="A28" s="3" t="inlineStr">
        <is>
          <t>Effect of dilutive securities:</t>
        </is>
      </c>
    </row>
    <row r="29">
      <c r="A29" s="4" t="inlineStr">
        <is>
          <t>Net (loss) available to stockholders, diluted</t>
        </is>
      </c>
      <c r="B29" s="8" t="n">
        <v>0.32</v>
      </c>
      <c r="C29" s="8" t="n">
        <v>0.58</v>
      </c>
      <c r="D29" s="8" t="n">
        <v>0.48</v>
      </c>
      <c r="E29" s="8" t="n">
        <v>1.24</v>
      </c>
    </row>
    <row r="30">
      <c r="A30" s="3" t="inlineStr">
        <is>
          <t>Denominator:</t>
        </is>
      </c>
    </row>
    <row r="31">
      <c r="A31" s="4" t="inlineStr">
        <is>
          <t>Basic net (loss) per share</t>
        </is>
      </c>
      <c r="B31" s="8" t="n">
        <v>-0.32</v>
      </c>
      <c r="C31" s="8" t="n">
        <v>-0.58</v>
      </c>
      <c r="D31" s="8" t="n">
        <v>-0.48</v>
      </c>
      <c r="E31" s="8" t="n">
        <v>-1.24</v>
      </c>
    </row>
    <row r="32">
      <c r="A32" s="4" t="inlineStr">
        <is>
          <t>Diluted net (loss) per share</t>
        </is>
      </c>
      <c r="B32" s="8" t="n">
        <v>-0.32</v>
      </c>
      <c r="C32" s="8" t="n">
        <v>-0.58</v>
      </c>
      <c r="D32" s="8" t="n">
        <v>-0.48</v>
      </c>
      <c r="E32" s="8" t="n">
        <v>-1.24</v>
      </c>
    </row>
    <row r="33">
      <c r="A33" s="4" t="inlineStr">
        <is>
          <t>Weighted-average shares outstanding, basic and diluted</t>
        </is>
      </c>
      <c r="B33" s="5" t="n">
        <v>1</v>
      </c>
      <c r="C33" s="5" t="n">
        <v>1</v>
      </c>
      <c r="D33" s="5" t="n">
        <v>1</v>
      </c>
      <c r="E33"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Dilutive Securities Excluded from Computation of Income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deemable Convertible Preferred Stock</t>
        </is>
      </c>
    </row>
    <row r="4">
      <c r="A4" s="3" t="inlineStr">
        <is>
          <t>Earnings Per Share [Line Items]</t>
        </is>
      </c>
    </row>
    <row r="5">
      <c r="A5" s="4" t="inlineStr">
        <is>
          <t>Anti-dilutive securities</t>
        </is>
      </c>
      <c r="B5" s="5" t="n">
        <v>0</v>
      </c>
      <c r="C5" s="5" t="n">
        <v>14849188</v>
      </c>
      <c r="D5" s="5" t="n">
        <v>0</v>
      </c>
      <c r="E5" s="5" t="n">
        <v>14849188</v>
      </c>
    </row>
    <row r="6">
      <c r="A6" s="4" t="inlineStr">
        <is>
          <t>Convertible Preferred Stock</t>
        </is>
      </c>
    </row>
    <row r="7">
      <c r="A7" s="3" t="inlineStr">
        <is>
          <t>Earnings Per Share [Line Items]</t>
        </is>
      </c>
    </row>
    <row r="8">
      <c r="A8" s="4" t="inlineStr">
        <is>
          <t>Anti-dilutive securities</t>
        </is>
      </c>
      <c r="B8" s="5" t="n">
        <v>14850993</v>
      </c>
      <c r="C8" s="5" t="n">
        <v>0</v>
      </c>
      <c r="D8" s="5" t="n">
        <v>14850993</v>
      </c>
      <c r="E8" s="5" t="n">
        <v>0</v>
      </c>
    </row>
    <row r="9">
      <c r="A9" s="4" t="inlineStr">
        <is>
          <t>Preferred Stock Warrant</t>
        </is>
      </c>
    </row>
    <row r="10">
      <c r="A10" s="3" t="inlineStr">
        <is>
          <t>Earnings Per Share [Line Items]</t>
        </is>
      </c>
    </row>
    <row r="11">
      <c r="A11" s="4" t="inlineStr">
        <is>
          <t>Anti-dilutive securities</t>
        </is>
      </c>
      <c r="B11" s="5" t="n">
        <v>0</v>
      </c>
      <c r="C11" s="5" t="n">
        <v>227762</v>
      </c>
      <c r="D11" s="5" t="n">
        <v>0</v>
      </c>
      <c r="E11" s="5" t="n">
        <v>227762</v>
      </c>
    </row>
    <row r="12">
      <c r="A12" s="4" t="inlineStr">
        <is>
          <t>Redeemable Stock Options</t>
        </is>
      </c>
    </row>
    <row r="13">
      <c r="A13" s="3" t="inlineStr">
        <is>
          <t>Earnings Per Share [Line Items]</t>
        </is>
      </c>
    </row>
    <row r="14">
      <c r="A14" s="4" t="inlineStr">
        <is>
          <t>Anti-dilutive securities</t>
        </is>
      </c>
      <c r="B14" s="5" t="n">
        <v>4610950</v>
      </c>
      <c r="C14" s="5" t="n">
        <v>3272454</v>
      </c>
      <c r="D14" s="5" t="n">
        <v>4368665</v>
      </c>
      <c r="E14" s="5" t="n">
        <v>33383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6" t="n">
        <v>4897</v>
      </c>
      <c r="C4" s="6" t="n">
        <v>2706</v>
      </c>
      <c r="D4" s="6" t="n">
        <v>8381</v>
      </c>
      <c r="E4" s="6" t="n">
        <v>5594</v>
      </c>
    </row>
    <row r="5">
      <c r="A5" s="4" t="inlineStr">
        <is>
          <t>L D D</t>
        </is>
      </c>
    </row>
    <row r="6">
      <c r="A6" s="3" t="inlineStr">
        <is>
          <t>Disaggregation Of Revenue [Line Items]</t>
        </is>
      </c>
    </row>
    <row r="7">
      <c r="A7" s="4" t="inlineStr">
        <is>
          <t>Revenue from contracts with customers</t>
        </is>
      </c>
      <c r="B7" s="5" t="n">
        <v>2965</v>
      </c>
      <c r="C7" s="5" t="n">
        <v>2050</v>
      </c>
      <c r="D7" s="5" t="n">
        <v>4802</v>
      </c>
      <c r="E7" s="5" t="n">
        <v>4209</v>
      </c>
    </row>
    <row r="8">
      <c r="A8" s="4" t="inlineStr">
        <is>
          <t>L A L</t>
        </is>
      </c>
    </row>
    <row r="9">
      <c r="A9" s="3" t="inlineStr">
        <is>
          <t>Disaggregation Of Revenue [Line Items]</t>
        </is>
      </c>
    </row>
    <row r="10">
      <c r="A10" s="4" t="inlineStr">
        <is>
          <t>Revenue from contracts with customers</t>
        </is>
      </c>
      <c r="B10" s="5" t="n">
        <v>1792</v>
      </c>
      <c r="C10" s="5" t="n">
        <v>619</v>
      </c>
      <c r="D10" s="5" t="n">
        <v>3321</v>
      </c>
      <c r="E10" s="5" t="n">
        <v>1290</v>
      </c>
    </row>
    <row r="11">
      <c r="A11" s="4" t="inlineStr">
        <is>
          <t>Service Warranty Service Contracts And Accessories</t>
        </is>
      </c>
    </row>
    <row r="12">
      <c r="A12" s="3" t="inlineStr">
        <is>
          <t>Disaggregation Of Revenue [Line Items]</t>
        </is>
      </c>
    </row>
    <row r="13">
      <c r="A13" s="4" t="inlineStr">
        <is>
          <t>Revenue from contracts with customers</t>
        </is>
      </c>
      <c r="B13" s="6" t="n">
        <v>140</v>
      </c>
      <c r="C13" s="6" t="n">
        <v>37</v>
      </c>
      <c r="D13" s="6" t="n">
        <v>258</v>
      </c>
      <c r="E13" s="6" t="n">
        <v>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Deferred Revenue Activity (Details) - USD ($)</t>
        </is>
      </c>
      <c r="B1" s="2" t="inlineStr">
        <is>
          <t>6 Months Ended</t>
        </is>
      </c>
    </row>
    <row r="2">
      <c r="B2" s="2" t="inlineStr">
        <is>
          <t>Jun. 30, 2021</t>
        </is>
      </c>
      <c r="C2" s="2" t="inlineStr">
        <is>
          <t>Jun. 30, 2020</t>
        </is>
      </c>
    </row>
    <row r="3">
      <c r="A3" s="3" t="inlineStr">
        <is>
          <t>Deferred Revenue [Abstract]</t>
        </is>
      </c>
    </row>
    <row r="4">
      <c r="A4" s="4" t="inlineStr">
        <is>
          <t>Balance at beginning of period</t>
        </is>
      </c>
      <c r="B4" s="6" t="n">
        <v>-345000</v>
      </c>
      <c r="C4" s="6" t="n">
        <v>-41000</v>
      </c>
    </row>
    <row r="5">
      <c r="A5" s="4" t="inlineStr">
        <is>
          <t>Consideration earned during the period</t>
        </is>
      </c>
      <c r="B5" s="5" t="n">
        <v>-272000</v>
      </c>
      <c r="C5" s="5" t="n">
        <v>-194000</v>
      </c>
    </row>
    <row r="6">
      <c r="A6" s="4" t="inlineStr">
        <is>
          <t>Recognized during the period</t>
        </is>
      </c>
      <c r="B6" s="5" t="n">
        <v>237000</v>
      </c>
      <c r="C6" s="5" t="n">
        <v>74000</v>
      </c>
    </row>
    <row r="7">
      <c r="A7" s="4" t="inlineStr">
        <is>
          <t>Balance at end of period</t>
        </is>
      </c>
      <c r="B7" s="6" t="n">
        <v>-380000</v>
      </c>
      <c r="C7" s="6" t="n">
        <v>-16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 Schedule of Short-term Investment Available For Sale (Details) - Government Securities [Member] - USD ($)</t>
        </is>
      </c>
      <c r="B1" s="2" t="inlineStr">
        <is>
          <t>Jun. 30, 2021</t>
        </is>
      </c>
      <c r="C1" s="2" t="inlineStr">
        <is>
          <t>Dec. 31, 2020</t>
        </is>
      </c>
    </row>
    <row r="2">
      <c r="A2" s="3" t="inlineStr">
        <is>
          <t>Short Term Debt [Line Items]</t>
        </is>
      </c>
    </row>
    <row r="3">
      <c r="A3" s="4" t="inlineStr">
        <is>
          <t>Amortized Cost</t>
        </is>
      </c>
      <c r="B3" s="6" t="n">
        <v>19997</v>
      </c>
      <c r="C3" s="6" t="n">
        <v>54983</v>
      </c>
    </row>
    <row r="4">
      <c r="A4" s="4" t="inlineStr">
        <is>
          <t>Unrealized Gain, Net</t>
        </is>
      </c>
      <c r="B4" s="5" t="n">
        <v>1</v>
      </c>
    </row>
    <row r="5">
      <c r="A5" s="4" t="inlineStr">
        <is>
          <t>Unrealized Loss, Net</t>
        </is>
      </c>
      <c r="C5" s="5" t="n">
        <v>-2</v>
      </c>
    </row>
    <row r="6">
      <c r="A6" s="4" t="inlineStr">
        <is>
          <t>Estimated Fair Value</t>
        </is>
      </c>
      <c r="B6" s="6" t="n">
        <v>19998</v>
      </c>
      <c r="C6" s="6" t="n">
        <v>549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ort-Term Investment - Additional Information (Details)</t>
        </is>
      </c>
      <c r="B1" s="2" t="inlineStr">
        <is>
          <t>6 Months Ended</t>
        </is>
      </c>
      <c r="C1" s="2" t="inlineStr">
        <is>
          <t>12 Months Ended</t>
        </is>
      </c>
    </row>
    <row r="2">
      <c r="B2" s="2" t="inlineStr">
        <is>
          <t>Jun. 30, 2021</t>
        </is>
      </c>
      <c r="C2" s="2" t="inlineStr">
        <is>
          <t>Dec. 31, 2020</t>
        </is>
      </c>
    </row>
    <row r="3">
      <c r="A3" s="4" t="inlineStr">
        <is>
          <t>Maximum [Member] | Government Securities [Member]</t>
        </is>
      </c>
    </row>
    <row r="4">
      <c r="A4" s="3" t="inlineStr">
        <is>
          <t>Short Term Debt [Line Items]</t>
        </is>
      </c>
    </row>
    <row r="5">
      <c r="A5" s="4" t="inlineStr">
        <is>
          <t>Investment maturity period</t>
        </is>
      </c>
      <c r="B5" s="4" t="inlineStr">
        <is>
          <t>1 year</t>
        </is>
      </c>
      <c r="C5"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Inventories - Schedule of Inventories (Details) - USD ($) $ in Thousands</t>
        </is>
      </c>
      <c r="B1" s="2" t="inlineStr">
        <is>
          <t>Jun. 30, 2021</t>
        </is>
      </c>
      <c r="C1" s="2" t="inlineStr">
        <is>
          <t>Dec. 31, 2020</t>
        </is>
      </c>
    </row>
    <row r="2">
      <c r="A2" s="3" t="inlineStr">
        <is>
          <t>Inventory Disclosure [Abstract]</t>
        </is>
      </c>
    </row>
    <row r="3">
      <c r="A3" s="4" t="inlineStr">
        <is>
          <t>Finished goods</t>
        </is>
      </c>
      <c r="B3" s="6" t="n">
        <v>4288</v>
      </c>
      <c r="C3" s="6" t="n">
        <v>5092</v>
      </c>
    </row>
    <row r="4">
      <c r="A4" s="4" t="inlineStr">
        <is>
          <t>Raw materials</t>
        </is>
      </c>
      <c r="B4" s="5" t="n">
        <v>3380</v>
      </c>
      <c r="C4" s="5" t="n">
        <v>1827</v>
      </c>
    </row>
    <row r="5">
      <c r="A5" s="4" t="inlineStr">
        <is>
          <t>Work-in-process</t>
        </is>
      </c>
      <c r="B5" s="5" t="n">
        <v>2716</v>
      </c>
      <c r="C5" s="5" t="n">
        <v>1685</v>
      </c>
    </row>
    <row r="6">
      <c r="A6" s="4" t="inlineStr">
        <is>
          <t>Inventory gross</t>
        </is>
      </c>
      <c r="B6" s="5" t="n">
        <v>10384</v>
      </c>
      <c r="C6" s="5" t="n">
        <v>8604</v>
      </c>
    </row>
    <row r="7">
      <c r="A7" s="4" t="inlineStr">
        <is>
          <t>Less: reserve for excess and obsolete inventory</t>
        </is>
      </c>
      <c r="B7" s="5" t="n">
        <v>-1841</v>
      </c>
      <c r="C7" s="5" t="n">
        <v>-316</v>
      </c>
    </row>
    <row r="8">
      <c r="A8" s="4" t="inlineStr">
        <is>
          <t>Inventory net</t>
        </is>
      </c>
      <c r="B8" s="6" t="n">
        <v>8543</v>
      </c>
      <c r="C8" s="6" t="n">
        <v>8288</v>
      </c>
      <c r="D8" s="4" t="inlineStr">
        <is>
          <t>[1]</t>
        </is>
      </c>
    </row>
    <row r="9"/>
    <row r="10">
      <c r="A10" s="4" t="inlineStr">
        <is>
          <t>[1]</t>
        </is>
      </c>
      <c r="B10" s="4" t="inlineStr">
        <is>
          <t>The balance sheet at December 31,2020 has been derived from the audited consolidated financial statements included in RxSight, Inc.'s final prospectus for its public offering filed on July 29, 2021.</t>
        </is>
      </c>
    </row>
  </sheetData>
  <mergeCells count="3">
    <mergeCell ref="C1:D1"/>
    <mergeCell ref="A9:D9"/>
    <mergeCell ref="B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t>
        </is>
      </c>
      <c r="B3" s="6" t="n">
        <v>4897</v>
      </c>
      <c r="C3" s="6" t="n">
        <v>2706</v>
      </c>
      <c r="D3" s="6" t="n">
        <v>8381</v>
      </c>
      <c r="E3" s="6" t="n">
        <v>5594</v>
      </c>
    </row>
    <row r="4">
      <c r="A4" s="4" t="inlineStr">
        <is>
          <t>Cost of sales</t>
        </is>
      </c>
      <c r="B4" s="5" t="n">
        <v>5709</v>
      </c>
      <c r="C4" s="5" t="n">
        <v>3180</v>
      </c>
      <c r="D4" s="5" t="n">
        <v>8074</v>
      </c>
      <c r="E4" s="5" t="n">
        <v>5989</v>
      </c>
    </row>
    <row r="5">
      <c r="A5" s="4" t="inlineStr">
        <is>
          <t>Gross profit (loss)</t>
        </is>
      </c>
      <c r="B5" s="5" t="n">
        <v>-812</v>
      </c>
      <c r="C5" s="5" t="n">
        <v>-474</v>
      </c>
      <c r="D5" s="5" t="n">
        <v>307</v>
      </c>
      <c r="E5" s="5" t="n">
        <v>-395</v>
      </c>
    </row>
    <row r="6">
      <c r="A6" s="3" t="inlineStr">
        <is>
          <t>Operating expenses:</t>
        </is>
      </c>
    </row>
    <row r="7">
      <c r="A7" s="4" t="inlineStr">
        <is>
          <t>Selling, general and administrative</t>
        </is>
      </c>
      <c r="B7" s="5" t="n">
        <v>6502</v>
      </c>
      <c r="C7" s="5" t="n">
        <v>3249</v>
      </c>
      <c r="D7" s="5" t="n">
        <v>12113</v>
      </c>
      <c r="E7" s="5" t="n">
        <v>6948</v>
      </c>
    </row>
    <row r="8">
      <c r="A8" s="4" t="inlineStr">
        <is>
          <t>Research and development</t>
        </is>
      </c>
      <c r="B8" s="5" t="n">
        <v>6563</v>
      </c>
      <c r="C8" s="5" t="n">
        <v>5084</v>
      </c>
      <c r="D8" s="5" t="n">
        <v>13206</v>
      </c>
      <c r="E8" s="5" t="n">
        <v>10861</v>
      </c>
    </row>
    <row r="9">
      <c r="A9" s="4" t="inlineStr">
        <is>
          <t>Total operating expenses</t>
        </is>
      </c>
      <c r="B9" s="5" t="n">
        <v>13065</v>
      </c>
      <c r="C9" s="5" t="n">
        <v>8333</v>
      </c>
      <c r="D9" s="5" t="n">
        <v>25319</v>
      </c>
      <c r="E9" s="5" t="n">
        <v>17809</v>
      </c>
    </row>
    <row r="10">
      <c r="A10" s="4" t="inlineStr">
        <is>
          <t>Loss from operations</t>
        </is>
      </c>
      <c r="B10" s="5" t="n">
        <v>-13877</v>
      </c>
      <c r="C10" s="5" t="n">
        <v>-8807</v>
      </c>
      <c r="D10" s="5" t="n">
        <v>-25012</v>
      </c>
      <c r="E10" s="5" t="n">
        <v>-18204</v>
      </c>
    </row>
    <row r="11">
      <c r="A11" s="3" t="inlineStr">
        <is>
          <t>Other income (expense), net:</t>
        </is>
      </c>
    </row>
    <row r="12">
      <c r="A12" s="4" t="inlineStr">
        <is>
          <t>Change in fair value of warrants</t>
        </is>
      </c>
      <c r="B12" s="5" t="n">
        <v>1214</v>
      </c>
      <c r="C12" s="5" t="n">
        <v>-4178</v>
      </c>
      <c r="D12" s="5" t="n">
        <v>1214</v>
      </c>
      <c r="E12" s="5" t="n">
        <v>-11585</v>
      </c>
    </row>
    <row r="13">
      <c r="A13" s="4" t="inlineStr">
        <is>
          <t>Expiration of warrant</t>
        </is>
      </c>
      <c r="B13" s="5" t="n">
        <v>0</v>
      </c>
      <c r="C13" s="5" t="n">
        <v>0</v>
      </c>
      <c r="D13" s="5" t="n">
        <v>5018</v>
      </c>
      <c r="E13" s="5" t="n">
        <v>0</v>
      </c>
    </row>
    <row r="14">
      <c r="A14" s="4" t="inlineStr">
        <is>
          <t>Interest expense</t>
        </is>
      </c>
      <c r="B14" s="5" t="n">
        <v>-826</v>
      </c>
      <c r="C14" s="5" t="n">
        <v>-4</v>
      </c>
      <c r="D14" s="5" t="n">
        <v>-1524</v>
      </c>
      <c r="E14" s="5" t="n">
        <v>-9</v>
      </c>
    </row>
    <row r="15">
      <c r="A15" s="4" t="inlineStr">
        <is>
          <t>Interest and other income</t>
        </is>
      </c>
      <c r="B15" s="5" t="n">
        <v>15</v>
      </c>
      <c r="C15" s="5" t="n">
        <v>147</v>
      </c>
      <c r="D15" s="5" t="n">
        <v>32</v>
      </c>
      <c r="E15" s="5" t="n">
        <v>459</v>
      </c>
    </row>
    <row r="16">
      <c r="A16" s="4" t="inlineStr">
        <is>
          <t>Loss before income taxes</t>
        </is>
      </c>
      <c r="B16" s="5" t="n">
        <v>-13474</v>
      </c>
      <c r="C16" s="5" t="n">
        <v>-12842</v>
      </c>
      <c r="D16" s="5" t="n">
        <v>-20272</v>
      </c>
      <c r="E16" s="5" t="n">
        <v>-29339</v>
      </c>
    </row>
    <row r="17">
      <c r="A17" s="4" t="inlineStr">
        <is>
          <t>Income tax expense</t>
        </is>
      </c>
      <c r="B17" s="5" t="n">
        <v>3</v>
      </c>
      <c r="C17" s="5" t="n">
        <v>40</v>
      </c>
      <c r="D17" s="5" t="n">
        <v>10</v>
      </c>
      <c r="E17" s="5" t="n">
        <v>45</v>
      </c>
    </row>
    <row r="18">
      <c r="A18" s="4" t="inlineStr">
        <is>
          <t>Net loss</t>
        </is>
      </c>
      <c r="B18" s="5" t="n">
        <v>-13477</v>
      </c>
      <c r="C18" s="5" t="n">
        <v>-12882</v>
      </c>
      <c r="D18" s="5" t="n">
        <v>-20282</v>
      </c>
      <c r="E18" s="5" t="n">
        <v>-29384</v>
      </c>
    </row>
    <row r="19">
      <c r="A19" s="4" t="inlineStr">
        <is>
          <t>Accretion to redemption value of redeemable preferred stock and redeemable stock options</t>
        </is>
      </c>
      <c r="B19" s="5" t="n">
        <v>0</v>
      </c>
      <c r="C19" s="5" t="n">
        <v>-4097</v>
      </c>
      <c r="D19" s="5" t="n">
        <v>0</v>
      </c>
      <c r="E19" s="5" t="n">
        <v>-8343</v>
      </c>
    </row>
    <row r="20">
      <c r="A20" s="4" t="inlineStr">
        <is>
          <t>Net loss attributable to common stockholders</t>
        </is>
      </c>
      <c r="B20" s="5" t="n">
        <v>-13477</v>
      </c>
      <c r="C20" s="5" t="n">
        <v>-16979</v>
      </c>
      <c r="D20" s="5" t="n">
        <v>-20282</v>
      </c>
      <c r="E20" s="5" t="n">
        <v>-37727</v>
      </c>
    </row>
    <row r="21">
      <c r="A21" s="3" t="inlineStr">
        <is>
          <t>Other comprehensive loss</t>
        </is>
      </c>
    </row>
    <row r="22">
      <c r="A22" s="4" t="inlineStr">
        <is>
          <t>Unrealized gain (loss) on short-term investments</t>
        </is>
      </c>
      <c r="B22" s="5" t="n">
        <v>-4</v>
      </c>
      <c r="C22" s="5" t="n">
        <v>-112</v>
      </c>
      <c r="D22" s="5" t="n">
        <v>3</v>
      </c>
      <c r="E22" s="5" t="n">
        <v>-35</v>
      </c>
    </row>
    <row r="23">
      <c r="A23" s="4" t="inlineStr">
        <is>
          <t>Foreign currency translation gain (loss)</t>
        </is>
      </c>
      <c r="B23" s="5" t="n">
        <v>1</v>
      </c>
      <c r="C23" s="5" t="n">
        <v>3</v>
      </c>
      <c r="D23" s="5" t="n">
        <v>-3</v>
      </c>
      <c r="E23" s="5" t="n">
        <v>2</v>
      </c>
    </row>
    <row r="24">
      <c r="A24" s="4" t="inlineStr">
        <is>
          <t>Total other comprehensive loss</t>
        </is>
      </c>
      <c r="B24" s="5" t="n">
        <v>-3</v>
      </c>
      <c r="C24" s="5" t="n">
        <v>-109</v>
      </c>
      <c r="D24" s="5" t="n">
        <v>0</v>
      </c>
      <c r="E24" s="5" t="n">
        <v>-33</v>
      </c>
    </row>
    <row r="25">
      <c r="A25" s="4" t="inlineStr">
        <is>
          <t>Comprehensive loss</t>
        </is>
      </c>
      <c r="B25" s="6" t="n">
        <v>-13480</v>
      </c>
      <c r="C25" s="6" t="n">
        <v>-12991</v>
      </c>
      <c r="D25" s="6" t="n">
        <v>-20282</v>
      </c>
      <c r="E25" s="6" t="n">
        <v>-29417</v>
      </c>
    </row>
    <row r="26">
      <c r="A26" s="3" t="inlineStr">
        <is>
          <t>Net loss per share:</t>
        </is>
      </c>
    </row>
    <row r="27">
      <c r="A27" s="4" t="inlineStr">
        <is>
          <t>Attributable to redeemable common stock, basic and diluted</t>
        </is>
      </c>
      <c r="B27" s="6" t="n">
        <v>0</v>
      </c>
      <c r="C27" s="8" t="n">
        <v>-4.66</v>
      </c>
      <c r="D27" s="6" t="n">
        <v>0</v>
      </c>
      <c r="E27" s="8" t="n">
        <v>-10.46</v>
      </c>
    </row>
    <row r="28">
      <c r="A28" s="4" t="inlineStr">
        <is>
          <t>Attributable to common stock, basic</t>
        </is>
      </c>
      <c r="B28" s="9" t="n">
        <v>-3.28</v>
      </c>
      <c r="C28" s="5" t="n">
        <v>0</v>
      </c>
      <c r="D28" s="5" t="n">
        <v>-5</v>
      </c>
      <c r="E28" s="5" t="n">
        <v>0</v>
      </c>
    </row>
    <row r="29">
      <c r="A29" s="4" t="inlineStr">
        <is>
          <t>Attributable to common stock, diluted</t>
        </is>
      </c>
      <c r="B29" s="8" t="n">
        <v>-3.53</v>
      </c>
      <c r="C29" s="6" t="n">
        <v>0</v>
      </c>
      <c r="D29" s="8" t="n">
        <v>-5.23</v>
      </c>
      <c r="E29" s="6" t="n">
        <v>0</v>
      </c>
    </row>
    <row r="30">
      <c r="A30" s="3" t="inlineStr">
        <is>
          <t>Weighted-average shares used in computing net loss per share:</t>
        </is>
      </c>
    </row>
    <row r="31">
      <c r="A31" s="4" t="inlineStr">
        <is>
          <t>Attributable to redeemable common stock, basic and diluted</t>
        </is>
      </c>
      <c r="B31" s="5" t="n">
        <v>0</v>
      </c>
      <c r="C31" s="5" t="n">
        <v>3645699</v>
      </c>
      <c r="D31" s="5" t="n">
        <v>0</v>
      </c>
      <c r="E31" s="5" t="n">
        <v>3608190</v>
      </c>
    </row>
    <row r="32">
      <c r="A32" s="4" t="inlineStr">
        <is>
          <t>Attributable to common stock, basic</t>
        </is>
      </c>
      <c r="B32" s="5" t="n">
        <v>4106403</v>
      </c>
      <c r="C32" s="5" t="n">
        <v>0</v>
      </c>
      <c r="D32" s="5" t="n">
        <v>4052920</v>
      </c>
      <c r="E32" s="5" t="n">
        <v>0</v>
      </c>
    </row>
    <row r="33">
      <c r="A33" s="4" t="inlineStr">
        <is>
          <t>Attributable to common stock, diluted</t>
        </is>
      </c>
      <c r="B33" s="5" t="n">
        <v>4166439</v>
      </c>
      <c r="C33" s="5" t="n">
        <v>0</v>
      </c>
      <c r="D33" s="5" t="n">
        <v>4113249</v>
      </c>
      <c r="E33" s="5" t="n">
        <v>0</v>
      </c>
    </row>
    <row r="34">
      <c r="A34" s="4" t="inlineStr">
        <is>
          <t>Series G Preferred Stock [Member]</t>
        </is>
      </c>
    </row>
    <row r="35">
      <c r="A35" s="3" t="inlineStr">
        <is>
          <t>Net loss per share:</t>
        </is>
      </c>
    </row>
    <row r="36">
      <c r="A36" s="4" t="inlineStr">
        <is>
          <t>Attributable to Series G common stock, basic and diluted</t>
        </is>
      </c>
      <c r="B36" s="8" t="n">
        <v>-0.32</v>
      </c>
      <c r="C36" s="8" t="n">
        <v>-0.58</v>
      </c>
      <c r="D36" s="8" t="n">
        <v>-0.48</v>
      </c>
      <c r="E36" s="8" t="n">
        <v>-1.24</v>
      </c>
    </row>
    <row r="37">
      <c r="A37" s="3" t="inlineStr">
        <is>
          <t>Weighted-average shares used in computing net loss per share:</t>
        </is>
      </c>
    </row>
    <row r="38">
      <c r="A38" s="4" t="inlineStr">
        <is>
          <t>Attributable to Series G common stock, basic and diluted</t>
        </is>
      </c>
      <c r="B38" s="5" t="n">
        <v>1</v>
      </c>
      <c r="C38" s="5" t="n">
        <v>1</v>
      </c>
      <c r="D38" s="5" t="n">
        <v>1</v>
      </c>
      <c r="E38" s="5"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1</t>
        </is>
      </c>
      <c r="C1" s="2" t="inlineStr">
        <is>
          <t>Dec. 31, 2020</t>
        </is>
      </c>
    </row>
    <row r="2">
      <c r="A2" s="3" t="inlineStr">
        <is>
          <t>Inventory Disclosure [Abstract]</t>
        </is>
      </c>
    </row>
    <row r="3">
      <c r="A3" s="4" t="inlineStr">
        <is>
          <t>Inventory held on consignment</t>
        </is>
      </c>
      <c r="B3" s="6" t="n">
        <v>3</v>
      </c>
      <c r="C3" s="10" t="n">
        <v>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and the fair value hierarchy of the valuation techniques (Details) - USD ($) $ in Thousands</t>
        </is>
      </c>
      <c r="B1" s="2" t="inlineStr">
        <is>
          <t>Jun. 30, 2021</t>
        </is>
      </c>
      <c r="C1" s="2" t="inlineStr">
        <is>
          <t>Dec. 31, 2020</t>
        </is>
      </c>
    </row>
    <row r="2">
      <c r="A2" s="3" t="inlineStr">
        <is>
          <t>Assets:</t>
        </is>
      </c>
    </row>
    <row r="3">
      <c r="A3" s="4" t="inlineStr">
        <is>
          <t>Total assets at fair value</t>
        </is>
      </c>
      <c r="B3" s="6" t="n">
        <v>60691</v>
      </c>
      <c r="C3" s="6" t="n">
        <v>66803</v>
      </c>
    </row>
    <row r="4">
      <c r="A4" s="3" t="inlineStr">
        <is>
          <t>Liability:</t>
        </is>
      </c>
    </row>
    <row r="5">
      <c r="A5" s="4" t="inlineStr">
        <is>
          <t>Total liabilities at fair value</t>
        </is>
      </c>
      <c r="B5" s="5" t="n">
        <v>-2614</v>
      </c>
      <c r="C5" s="5" t="n">
        <v>-8846</v>
      </c>
    </row>
    <row r="6">
      <c r="A6" s="4" t="inlineStr">
        <is>
          <t>Convertible preferred stock warrant liability [Member]</t>
        </is>
      </c>
    </row>
    <row r="7">
      <c r="A7" s="3" t="inlineStr">
        <is>
          <t>Liability:</t>
        </is>
      </c>
    </row>
    <row r="8">
      <c r="A8" s="4" t="inlineStr">
        <is>
          <t>Total liabilities at fair value</t>
        </is>
      </c>
      <c r="B8" s="5" t="n">
        <v>2614</v>
      </c>
    </row>
    <row r="9">
      <c r="A9" s="4" t="inlineStr">
        <is>
          <t>Common stock warrant liability [Member]</t>
        </is>
      </c>
    </row>
    <row r="10">
      <c r="A10" s="3" t="inlineStr">
        <is>
          <t>Liability:</t>
        </is>
      </c>
    </row>
    <row r="11">
      <c r="A11" s="4" t="inlineStr">
        <is>
          <t>Total liabilities at fair value</t>
        </is>
      </c>
      <c r="C11" s="5" t="n">
        <v>5018</v>
      </c>
    </row>
    <row r="12">
      <c r="A12" s="4" t="inlineStr">
        <is>
          <t>Redeemable convertible preferred stock warrant liability [Member]</t>
        </is>
      </c>
    </row>
    <row r="13">
      <c r="A13" s="3" t="inlineStr">
        <is>
          <t>Liability:</t>
        </is>
      </c>
    </row>
    <row r="14">
      <c r="A14" s="4" t="inlineStr">
        <is>
          <t>Total liabilities at fair value</t>
        </is>
      </c>
      <c r="C14" s="5" t="n">
        <v>3828</v>
      </c>
    </row>
    <row r="15">
      <c r="A15" s="4" t="inlineStr">
        <is>
          <t>Money market Securities [Member]</t>
        </is>
      </c>
    </row>
    <row r="16">
      <c r="A16" s="3" t="inlineStr">
        <is>
          <t>Assets:</t>
        </is>
      </c>
    </row>
    <row r="17">
      <c r="A17" s="4" t="inlineStr">
        <is>
          <t>Total assets at fair value</t>
        </is>
      </c>
      <c r="B17" s="5" t="n">
        <v>40693</v>
      </c>
      <c r="C17" s="5" t="n">
        <v>11822</v>
      </c>
    </row>
    <row r="18">
      <c r="A18" s="4" t="inlineStr">
        <is>
          <t>Government Securities [Member]</t>
        </is>
      </c>
    </row>
    <row r="19">
      <c r="A19" s="3" t="inlineStr">
        <is>
          <t>Assets:</t>
        </is>
      </c>
    </row>
    <row r="20">
      <c r="A20" s="4" t="inlineStr">
        <is>
          <t>Total assets at fair value</t>
        </is>
      </c>
      <c r="B20" s="5" t="n">
        <v>19998</v>
      </c>
      <c r="C20" s="5" t="n">
        <v>54981</v>
      </c>
    </row>
    <row r="21">
      <c r="A21" s="4" t="inlineStr">
        <is>
          <t>Level I [Member]</t>
        </is>
      </c>
    </row>
    <row r="22">
      <c r="A22" s="3" t="inlineStr">
        <is>
          <t>Assets:</t>
        </is>
      </c>
    </row>
    <row r="23">
      <c r="A23" s="4" t="inlineStr">
        <is>
          <t>Total assets at fair value</t>
        </is>
      </c>
      <c r="B23" s="5" t="n">
        <v>40693</v>
      </c>
      <c r="C23" s="5" t="n">
        <v>11822</v>
      </c>
    </row>
    <row r="24">
      <c r="A24" s="3" t="inlineStr">
        <is>
          <t>Liability:</t>
        </is>
      </c>
    </row>
    <row r="25">
      <c r="A25" s="4" t="inlineStr">
        <is>
          <t>Total liabilities at fair value</t>
        </is>
      </c>
      <c r="B25" s="5" t="n">
        <v>0</v>
      </c>
      <c r="C25" s="5" t="n">
        <v>0</v>
      </c>
    </row>
    <row r="26">
      <c r="A26" s="4" t="inlineStr">
        <is>
          <t>Level I [Member] | Convertible preferred stock warrant liability [Member]</t>
        </is>
      </c>
    </row>
    <row r="27">
      <c r="A27" s="3" t="inlineStr">
        <is>
          <t>Liability:</t>
        </is>
      </c>
    </row>
    <row r="28">
      <c r="A28" s="4" t="inlineStr">
        <is>
          <t>Total liabilities at fair value</t>
        </is>
      </c>
      <c r="B28" s="5" t="n">
        <v>0</v>
      </c>
    </row>
    <row r="29">
      <c r="A29" s="4" t="inlineStr">
        <is>
          <t>Level I [Member] | Common stock warrant liability [Member]</t>
        </is>
      </c>
    </row>
    <row r="30">
      <c r="A30" s="3" t="inlineStr">
        <is>
          <t>Liability:</t>
        </is>
      </c>
    </row>
    <row r="31">
      <c r="A31" s="4" t="inlineStr">
        <is>
          <t>Total liabilities at fair value</t>
        </is>
      </c>
      <c r="C31" s="5" t="n">
        <v>0</v>
      </c>
    </row>
    <row r="32">
      <c r="A32" s="4" t="inlineStr">
        <is>
          <t>Level I [Member] | Redeemable convertible preferred stock warrant liability [Member]</t>
        </is>
      </c>
    </row>
    <row r="33">
      <c r="A33" s="3" t="inlineStr">
        <is>
          <t>Liability:</t>
        </is>
      </c>
    </row>
    <row r="34">
      <c r="A34" s="4" t="inlineStr">
        <is>
          <t>Total liabilities at fair value</t>
        </is>
      </c>
      <c r="C34" s="5" t="n">
        <v>0</v>
      </c>
    </row>
    <row r="35">
      <c r="A35" s="4" t="inlineStr">
        <is>
          <t>Level I [Member] | Money market Securities [Member]</t>
        </is>
      </c>
    </row>
    <row r="36">
      <c r="A36" s="3" t="inlineStr">
        <is>
          <t>Assets:</t>
        </is>
      </c>
    </row>
    <row r="37">
      <c r="A37" s="4" t="inlineStr">
        <is>
          <t>Total assets at fair value</t>
        </is>
      </c>
      <c r="B37" s="5" t="n">
        <v>40693</v>
      </c>
      <c r="C37" s="5" t="n">
        <v>11822</v>
      </c>
    </row>
    <row r="38">
      <c r="A38" s="4" t="inlineStr">
        <is>
          <t>Level I [Member] | Government Securities [Member]</t>
        </is>
      </c>
    </row>
    <row r="39">
      <c r="A39" s="3" t="inlineStr">
        <is>
          <t>Assets:</t>
        </is>
      </c>
    </row>
    <row r="40">
      <c r="A40" s="4" t="inlineStr">
        <is>
          <t>Total assets at fair value</t>
        </is>
      </c>
      <c r="B40" s="5" t="n">
        <v>0</v>
      </c>
      <c r="C40" s="5" t="n">
        <v>0</v>
      </c>
    </row>
    <row r="41">
      <c r="A41" s="4" t="inlineStr">
        <is>
          <t>Level II [Member]</t>
        </is>
      </c>
    </row>
    <row r="42">
      <c r="A42" s="3" t="inlineStr">
        <is>
          <t>Assets:</t>
        </is>
      </c>
    </row>
    <row r="43">
      <c r="A43" s="4" t="inlineStr">
        <is>
          <t>Total assets at fair value</t>
        </is>
      </c>
      <c r="B43" s="5" t="n">
        <v>19998</v>
      </c>
      <c r="C43" s="5" t="n">
        <v>54981</v>
      </c>
    </row>
    <row r="44">
      <c r="A44" s="3" t="inlineStr">
        <is>
          <t>Liability:</t>
        </is>
      </c>
    </row>
    <row r="45">
      <c r="A45" s="4" t="inlineStr">
        <is>
          <t>Total liabilities at fair value</t>
        </is>
      </c>
      <c r="B45" s="5" t="n">
        <v>0</v>
      </c>
      <c r="C45" s="5" t="n">
        <v>0</v>
      </c>
    </row>
    <row r="46">
      <c r="A46" s="4" t="inlineStr">
        <is>
          <t>Level II [Member] | Convertible preferred stock warrant liability [Member]</t>
        </is>
      </c>
    </row>
    <row r="47">
      <c r="A47" s="3" t="inlineStr">
        <is>
          <t>Liability:</t>
        </is>
      </c>
    </row>
    <row r="48">
      <c r="A48" s="4" t="inlineStr">
        <is>
          <t>Total liabilities at fair value</t>
        </is>
      </c>
      <c r="B48" s="5" t="n">
        <v>0</v>
      </c>
    </row>
    <row r="49">
      <c r="A49" s="4" t="inlineStr">
        <is>
          <t>Level II [Member] | Common stock warrant liability [Member]</t>
        </is>
      </c>
    </row>
    <row r="50">
      <c r="A50" s="3" t="inlineStr">
        <is>
          <t>Liability:</t>
        </is>
      </c>
    </row>
    <row r="51">
      <c r="A51" s="4" t="inlineStr">
        <is>
          <t>Total liabilities at fair value</t>
        </is>
      </c>
      <c r="C51" s="5" t="n">
        <v>0</v>
      </c>
    </row>
    <row r="52">
      <c r="A52" s="4" t="inlineStr">
        <is>
          <t>Level II [Member] | Redeemable convertible preferred stock warrant liability [Member]</t>
        </is>
      </c>
    </row>
    <row r="53">
      <c r="A53" s="3" t="inlineStr">
        <is>
          <t>Liability:</t>
        </is>
      </c>
    </row>
    <row r="54">
      <c r="A54" s="4" t="inlineStr">
        <is>
          <t>Total liabilities at fair value</t>
        </is>
      </c>
      <c r="C54" s="5" t="n">
        <v>0</v>
      </c>
    </row>
    <row r="55">
      <c r="A55" s="4" t="inlineStr">
        <is>
          <t>Level II [Member] | Money market Securities [Member]</t>
        </is>
      </c>
    </row>
    <row r="56">
      <c r="A56" s="3" t="inlineStr">
        <is>
          <t>Assets:</t>
        </is>
      </c>
    </row>
    <row r="57">
      <c r="A57" s="4" t="inlineStr">
        <is>
          <t>Total assets at fair value</t>
        </is>
      </c>
      <c r="B57" s="5" t="n">
        <v>0</v>
      </c>
      <c r="C57" s="5" t="n">
        <v>0</v>
      </c>
    </row>
    <row r="58">
      <c r="A58" s="4" t="inlineStr">
        <is>
          <t>Level II [Member] | Government Securities [Member]</t>
        </is>
      </c>
    </row>
    <row r="59">
      <c r="A59" s="3" t="inlineStr">
        <is>
          <t>Assets:</t>
        </is>
      </c>
    </row>
    <row r="60">
      <c r="A60" s="4" t="inlineStr">
        <is>
          <t>Total assets at fair value</t>
        </is>
      </c>
      <c r="B60" s="5" t="n">
        <v>19998</v>
      </c>
      <c r="C60" s="5" t="n">
        <v>54981</v>
      </c>
    </row>
    <row r="61">
      <c r="A61" s="4" t="inlineStr">
        <is>
          <t>Level III [Member]</t>
        </is>
      </c>
    </row>
    <row r="62">
      <c r="A62" s="3" t="inlineStr">
        <is>
          <t>Assets:</t>
        </is>
      </c>
    </row>
    <row r="63">
      <c r="A63" s="4" t="inlineStr">
        <is>
          <t>Total assets at fair value</t>
        </is>
      </c>
      <c r="B63" s="5" t="n">
        <v>0</v>
      </c>
      <c r="C63" s="5" t="n">
        <v>0</v>
      </c>
    </row>
    <row r="64">
      <c r="A64" s="3" t="inlineStr">
        <is>
          <t>Liability:</t>
        </is>
      </c>
    </row>
    <row r="65">
      <c r="A65" s="4" t="inlineStr">
        <is>
          <t>Total liabilities at fair value</t>
        </is>
      </c>
      <c r="B65" s="5" t="n">
        <v>-2614</v>
      </c>
      <c r="C65" s="5" t="n">
        <v>-8846</v>
      </c>
    </row>
    <row r="66">
      <c r="A66" s="4" t="inlineStr">
        <is>
          <t>Level III [Member] | Convertible preferred stock warrant liability [Member]</t>
        </is>
      </c>
    </row>
    <row r="67">
      <c r="A67" s="3" t="inlineStr">
        <is>
          <t>Liability:</t>
        </is>
      </c>
    </row>
    <row r="68">
      <c r="A68" s="4" t="inlineStr">
        <is>
          <t>Total liabilities at fair value</t>
        </is>
      </c>
      <c r="B68" s="5" t="n">
        <v>2614</v>
      </c>
    </row>
    <row r="69">
      <c r="A69" s="4" t="inlineStr">
        <is>
          <t>Level III [Member] | Common stock warrant liability [Member]</t>
        </is>
      </c>
    </row>
    <row r="70">
      <c r="A70" s="3" t="inlineStr">
        <is>
          <t>Liability:</t>
        </is>
      </c>
    </row>
    <row r="71">
      <c r="A71" s="4" t="inlineStr">
        <is>
          <t>Total liabilities at fair value</t>
        </is>
      </c>
      <c r="C71" s="5" t="n">
        <v>5018</v>
      </c>
    </row>
    <row r="72">
      <c r="A72" s="4" t="inlineStr">
        <is>
          <t>Level III [Member] | Redeemable convertible preferred stock warrant liability [Member]</t>
        </is>
      </c>
    </row>
    <row r="73">
      <c r="A73" s="3" t="inlineStr">
        <is>
          <t>Liability:</t>
        </is>
      </c>
    </row>
    <row r="74">
      <c r="A74" s="4" t="inlineStr">
        <is>
          <t>Total liabilities at fair value</t>
        </is>
      </c>
      <c r="C74" s="5" t="n">
        <v>3828</v>
      </c>
    </row>
    <row r="75">
      <c r="A75" s="4" t="inlineStr">
        <is>
          <t>Level III [Member] | Money market Securities [Member]</t>
        </is>
      </c>
    </row>
    <row r="76">
      <c r="A76" s="3" t="inlineStr">
        <is>
          <t>Assets:</t>
        </is>
      </c>
    </row>
    <row r="77">
      <c r="A77" s="4" t="inlineStr">
        <is>
          <t>Total assets at fair value</t>
        </is>
      </c>
      <c r="B77" s="5" t="n">
        <v>0</v>
      </c>
      <c r="C77" s="5" t="n">
        <v>0</v>
      </c>
    </row>
    <row r="78">
      <c r="A78" s="4" t="inlineStr">
        <is>
          <t>Level III [Member] | Government Securities [Member]</t>
        </is>
      </c>
    </row>
    <row r="79">
      <c r="A79" s="3" t="inlineStr">
        <is>
          <t>Assets:</t>
        </is>
      </c>
    </row>
    <row r="80">
      <c r="A80" s="4" t="inlineStr">
        <is>
          <t>Total assets at fair value</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estimated fair value for the warrant liabilities measured using significant unobservable inputs (Details) - USD ($) $ in Thousand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Beginning balance</t>
        </is>
      </c>
      <c r="B4" s="6" t="n">
        <v>8846</v>
      </c>
      <c r="C4" s="6" t="n">
        <v>71881</v>
      </c>
    </row>
    <row r="5">
      <c r="A5" s="4" t="inlineStr">
        <is>
          <t>Exercise of preferred stock warrants</t>
        </is>
      </c>
      <c r="B5" s="5" t="n">
        <v>0</v>
      </c>
      <c r="C5" s="5" t="n">
        <v>-24</v>
      </c>
    </row>
    <row r="6">
      <c r="A6" s="4" t="inlineStr">
        <is>
          <t>Expiration of common stock warrants</t>
        </is>
      </c>
      <c r="B6" s="5" t="n">
        <v>-5018</v>
      </c>
      <c r="C6" s="5" t="n">
        <v>0</v>
      </c>
    </row>
    <row r="7">
      <c r="A7" s="4" t="inlineStr">
        <is>
          <t>Change in fair value of common stock warrant</t>
        </is>
      </c>
      <c r="B7" s="5" t="n">
        <v>0</v>
      </c>
      <c r="C7" s="5" t="n">
        <v>-64628</v>
      </c>
    </row>
    <row r="8">
      <c r="A8" s="4" t="inlineStr">
        <is>
          <t>Change in fair value of preferred stock warrants</t>
        </is>
      </c>
      <c r="B8" s="5" t="n">
        <v>-1214</v>
      </c>
      <c r="C8" s="5" t="n">
        <v>1617</v>
      </c>
    </row>
    <row r="9">
      <c r="A9" s="4" t="inlineStr">
        <is>
          <t>Ending balance</t>
        </is>
      </c>
      <c r="B9" s="6" t="n">
        <v>2614</v>
      </c>
      <c r="C9" s="6" t="n">
        <v>88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Term Loan - Additional Information (Details) - Term loan [Member] - USD ($)</t>
        </is>
      </c>
      <c r="B1" s="2" t="inlineStr">
        <is>
          <t>3 Months Ended</t>
        </is>
      </c>
      <c r="C1" s="2" t="inlineStr">
        <is>
          <t>6 Months Ended</t>
        </is>
      </c>
    </row>
    <row r="2">
      <c r="B2" s="2" t="inlineStr">
        <is>
          <t>Jun. 30, 2021</t>
        </is>
      </c>
      <c r="C2" s="2" t="inlineStr">
        <is>
          <t>Jun. 30, 2021</t>
        </is>
      </c>
      <c r="D2" s="2" t="inlineStr">
        <is>
          <t>Oct. 31, 2020</t>
        </is>
      </c>
      <c r="E2" s="2" t="inlineStr">
        <is>
          <t>Mar. 31, 2020</t>
        </is>
      </c>
    </row>
    <row r="3">
      <c r="A3" s="3" t="inlineStr">
        <is>
          <t>Debt Instrument [Line Items]</t>
        </is>
      </c>
    </row>
    <row r="4">
      <c r="A4" s="4" t="inlineStr">
        <is>
          <t>Debt instrument face amount</t>
        </is>
      </c>
      <c r="D4" s="6" t="n">
        <v>25000000</v>
      </c>
    </row>
    <row r="5">
      <c r="A5" s="4" t="inlineStr">
        <is>
          <t>Term loan additional borrowing</t>
        </is>
      </c>
      <c r="B5" s="6" t="n">
        <v>10000000</v>
      </c>
      <c r="C5" s="6" t="n">
        <v>10000000</v>
      </c>
      <c r="E5" s="6" t="n">
        <v>5000000</v>
      </c>
    </row>
    <row r="6">
      <c r="A6" s="4" t="inlineStr">
        <is>
          <t>Interest rate on borrowings term loan</t>
        </is>
      </c>
      <c r="B6" s="4" t="inlineStr">
        <is>
          <t>9.25%</t>
        </is>
      </c>
      <c r="C6" s="4" t="inlineStr">
        <is>
          <t>9.25%</t>
        </is>
      </c>
    </row>
    <row r="7">
      <c r="A7" s="4" t="inlineStr">
        <is>
          <t>Effective interest rate on borrowings term loan</t>
        </is>
      </c>
      <c r="B7" s="4" t="inlineStr">
        <is>
          <t>10.90%</t>
        </is>
      </c>
      <c r="C7" s="4" t="inlineStr">
        <is>
          <t>11.09%</t>
        </is>
      </c>
    </row>
    <row r="8">
      <c r="A8" s="4" t="inlineStr">
        <is>
          <t>Maximum [Member]</t>
        </is>
      </c>
    </row>
    <row r="9">
      <c r="A9" s="3" t="inlineStr">
        <is>
          <t>Debt Instrument [Line Items]</t>
        </is>
      </c>
    </row>
    <row r="10">
      <c r="A10" s="4" t="inlineStr">
        <is>
          <t>Debt instrument face amount</t>
        </is>
      </c>
      <c r="D10" s="6" t="n">
        <v>3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erm Loan - Future Principal Payments Due Under the Term Loan (Details) - USD ($) $ in Thousands</t>
        </is>
      </c>
      <c r="B1" s="2" t="inlineStr">
        <is>
          <t>Jun. 30, 2021</t>
        </is>
      </c>
      <c r="C1" s="2" t="inlineStr">
        <is>
          <t>Dec. 31, 2020</t>
        </is>
      </c>
      <c r="D1" s="2" t="inlineStr">
        <is>
          <t>[1]</t>
        </is>
      </c>
    </row>
    <row r="2">
      <c r="A2" s="3" t="inlineStr">
        <is>
          <t>Debt Disclosure [Abstract]</t>
        </is>
      </c>
    </row>
    <row r="3">
      <c r="A3" s="4" t="inlineStr">
        <is>
          <t>2021 (remainder)</t>
        </is>
      </c>
      <c r="B3" s="6" t="n">
        <v>0</v>
      </c>
    </row>
    <row r="4">
      <c r="A4" s="4" t="inlineStr">
        <is>
          <t>2022</t>
        </is>
      </c>
      <c r="B4" s="5" t="n">
        <v>0</v>
      </c>
    </row>
    <row r="5">
      <c r="A5" s="4" t="inlineStr">
        <is>
          <t>2023</t>
        </is>
      </c>
      <c r="B5" s="5" t="n">
        <v>1739</v>
      </c>
    </row>
    <row r="6">
      <c r="A6" s="4" t="inlineStr">
        <is>
          <t>2024</t>
        </is>
      </c>
      <c r="B6" s="5" t="n">
        <v>20870</v>
      </c>
    </row>
    <row r="7">
      <c r="A7" s="4" t="inlineStr">
        <is>
          <t>2025</t>
        </is>
      </c>
      <c r="B7" s="5" t="n">
        <v>17391</v>
      </c>
    </row>
    <row r="8">
      <c r="A8" s="4" t="inlineStr">
        <is>
          <t>Total</t>
        </is>
      </c>
      <c r="B8" s="5" t="n">
        <v>40000</v>
      </c>
    </row>
    <row r="9">
      <c r="A9" s="4" t="inlineStr">
        <is>
          <t>Less: unamortized issuance costs and exit fee</t>
        </is>
      </c>
      <c r="B9" s="5" t="n">
        <v>-494</v>
      </c>
    </row>
    <row r="10">
      <c r="A10" s="4" t="inlineStr">
        <is>
          <t>Term loan, net</t>
        </is>
      </c>
      <c r="B10" s="6" t="n">
        <v>39506</v>
      </c>
      <c r="C10" s="6" t="n">
        <v>24399</v>
      </c>
    </row>
    <row r="11"/>
    <row r="12">
      <c r="A12" s="4" t="inlineStr">
        <is>
          <t>[1]</t>
        </is>
      </c>
      <c r="B12" s="4" t="inlineStr">
        <is>
          <t>The balance sheet at December 31,2020 has been derived from the audited consolidated financial statements included in RxSight, Inc.'s final prospectus for its public offering filed on July 29, 2021.</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Warrant Liability - Additional Information (Details) - USD ($) $ / shares in Units, $ in Millions</t>
        </is>
      </c>
      <c r="B1" s="2" t="inlineStr">
        <is>
          <t>6 Months Ended</t>
        </is>
      </c>
    </row>
    <row r="2">
      <c r="B2" s="2" t="inlineStr">
        <is>
          <t>Jun. 30, 2021</t>
        </is>
      </c>
      <c r="C2" s="2" t="inlineStr">
        <is>
          <t>Jul. 29, 2021</t>
        </is>
      </c>
      <c r="D2" s="2" t="inlineStr">
        <is>
          <t>Dec. 27, 2018</t>
        </is>
      </c>
      <c r="E2" s="2" t="inlineStr">
        <is>
          <t>Oct. 12, 2017</t>
        </is>
      </c>
    </row>
    <row r="3">
      <c r="A3" s="3" t="inlineStr">
        <is>
          <t>Class Of Warrant Or Right [Line Items]</t>
        </is>
      </c>
    </row>
    <row r="4">
      <c r="A4" s="4" t="inlineStr">
        <is>
          <t>Common stock par value per share</t>
        </is>
      </c>
      <c r="B4" s="7" t="n">
        <v>0.001</v>
      </c>
      <c r="C4" s="7" t="n">
        <v>0.001</v>
      </c>
    </row>
    <row r="5">
      <c r="A5" s="4" t="inlineStr">
        <is>
          <t>Series W Common Stock [Member]</t>
        </is>
      </c>
    </row>
    <row r="6">
      <c r="A6" s="3" t="inlineStr">
        <is>
          <t>Class Of Warrant Or Right [Line Items]</t>
        </is>
      </c>
    </row>
    <row r="7">
      <c r="A7" s="4" t="inlineStr">
        <is>
          <t>Warrants issued to purchase common stock</t>
        </is>
      </c>
      <c r="E7" s="6" t="n">
        <v>60</v>
      </c>
    </row>
    <row r="8">
      <c r="A8" s="4" t="inlineStr">
        <is>
          <t>Additional non-refundable payment upon extension of expiration</t>
        </is>
      </c>
      <c r="D8" s="6" t="n">
        <v>40</v>
      </c>
    </row>
    <row r="9">
      <c r="A9" s="4" t="inlineStr">
        <is>
          <t>Common stock par value per share</t>
        </is>
      </c>
      <c r="B9" s="7" t="n">
        <v>0.001</v>
      </c>
    </row>
    <row r="10">
      <c r="A10" s="4" t="inlineStr">
        <is>
          <t>Exercise price of warrants</t>
        </is>
      </c>
      <c r="B10" s="6" t="n">
        <v>630</v>
      </c>
    </row>
    <row r="11">
      <c r="A11" s="4" t="inlineStr">
        <is>
          <t>Escrow holdback of exercise price of warrants</t>
        </is>
      </c>
      <c r="B11" s="5" t="n">
        <v>92</v>
      </c>
    </row>
    <row r="12">
      <c r="A12" s="4" t="inlineStr">
        <is>
          <t>Shareholder representative holdback of exercise price of warrants</t>
        </is>
      </c>
      <c r="B12" s="11" t="n">
        <v>0.5</v>
      </c>
    </row>
    <row r="13">
      <c r="A13" s="4" t="inlineStr">
        <is>
          <t>Potential aggregate payments for sales based and operating milestones</t>
        </is>
      </c>
      <c r="B13" s="5" t="n">
        <v>827</v>
      </c>
    </row>
    <row r="14">
      <c r="A14" s="4" t="inlineStr">
        <is>
          <t>Potential aggregate payments for regulatory milestones</t>
        </is>
      </c>
      <c r="B14" s="5" t="n">
        <v>185</v>
      </c>
    </row>
    <row r="15">
      <c r="A15" s="4" t="inlineStr">
        <is>
          <t>Gain on expiration of warrants</t>
        </is>
      </c>
      <c r="B15" s="6" t="n">
        <v>5</v>
      </c>
    </row>
    <row r="16">
      <c r="A16" s="4" t="inlineStr">
        <is>
          <t>Share Purchase Agreement [Member] | Nonvoting Common Stock [Member]</t>
        </is>
      </c>
    </row>
    <row r="17">
      <c r="A17" s="3" t="inlineStr">
        <is>
          <t>Class Of Warrant Or Right [Line Items]</t>
        </is>
      </c>
    </row>
    <row r="18">
      <c r="A18" s="4" t="inlineStr">
        <is>
          <t>Common stock par value per share</t>
        </is>
      </c>
      <c r="B18" s="7" t="n">
        <v>0.001</v>
      </c>
    </row>
    <row r="19">
      <c r="A19" s="4" t="inlineStr">
        <is>
          <t>Series G Common Stock [Member]</t>
        </is>
      </c>
    </row>
    <row r="20">
      <c r="A20" s="3" t="inlineStr">
        <is>
          <t>Class Of Warrant Or Right [Line Items]</t>
        </is>
      </c>
    </row>
    <row r="21">
      <c r="A21" s="4" t="inlineStr">
        <is>
          <t>Common stock par value per share</t>
        </is>
      </c>
      <c r="B21" s="8"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vertible Preferred Stock and Stockholders' Deficit - Summary of Preferred Stock (Details) - USD ($) $ / shares in Units, $ in Thousands</t>
        </is>
      </c>
      <c r="C1" s="2" t="inlineStr">
        <is>
          <t>6 Months Ended</t>
        </is>
      </c>
      <c r="D1" s="2" t="inlineStr">
        <is>
          <t>12 Months Ended</t>
        </is>
      </c>
    </row>
    <row r="2">
      <c r="C2" s="2" t="inlineStr">
        <is>
          <t>Jun. 30, 2021</t>
        </is>
      </c>
      <c r="D2" s="2" t="inlineStr">
        <is>
          <t>Dec. 31, 2020</t>
        </is>
      </c>
    </row>
    <row r="3">
      <c r="A3" s="3" t="inlineStr">
        <is>
          <t>Temporary Equity [Line Items]</t>
        </is>
      </c>
    </row>
    <row r="4">
      <c r="A4" s="4" t="inlineStr">
        <is>
          <t>Shares Authorized</t>
        </is>
      </c>
      <c r="B4" s="4" t="inlineStr">
        <is>
          <t>[1]</t>
        </is>
      </c>
      <c r="C4" s="5" t="n">
        <v>16572792</v>
      </c>
      <c r="D4" s="5" t="n">
        <v>16572792</v>
      </c>
    </row>
    <row r="5">
      <c r="A5" s="4" t="inlineStr">
        <is>
          <t>Shares Issued</t>
        </is>
      </c>
      <c r="B5" s="4" t="inlineStr">
        <is>
          <t>[1]</t>
        </is>
      </c>
      <c r="C5" s="5" t="n">
        <v>14376272</v>
      </c>
      <c r="D5" s="5" t="n">
        <v>14376272</v>
      </c>
    </row>
    <row r="6">
      <c r="A6" s="4" t="inlineStr">
        <is>
          <t>Liquidation Preference</t>
        </is>
      </c>
      <c r="C6" s="6" t="n">
        <v>196528</v>
      </c>
      <c r="D6" s="6" t="n">
        <v>196528</v>
      </c>
    </row>
    <row r="7">
      <c r="A7" s="4" t="inlineStr">
        <is>
          <t>Carrying Value (2) Share Capital</t>
        </is>
      </c>
      <c r="B7" s="4" t="inlineStr">
        <is>
          <t>[2]</t>
        </is>
      </c>
      <c r="C7" s="6" t="n">
        <v>353300</v>
      </c>
      <c r="D7" s="6" t="n">
        <v>353300</v>
      </c>
    </row>
    <row r="8">
      <c r="A8" s="4" t="inlineStr">
        <is>
          <t>Shares Outstanding</t>
        </is>
      </c>
      <c r="B8" s="4" t="inlineStr">
        <is>
          <t>[1]</t>
        </is>
      </c>
      <c r="C8" s="5" t="n">
        <v>14376272</v>
      </c>
      <c r="D8" s="5" t="n">
        <v>14376272</v>
      </c>
    </row>
    <row r="9">
      <c r="A9" s="4" t="inlineStr">
        <is>
          <t>Series A Preferred Stock [Member]</t>
        </is>
      </c>
    </row>
    <row r="10">
      <c r="A10" s="3" t="inlineStr">
        <is>
          <t>Temporary Equity [Line Items]</t>
        </is>
      </c>
    </row>
    <row r="11">
      <c r="A11" s="4" t="inlineStr">
        <is>
          <t>Par Value</t>
        </is>
      </c>
      <c r="C11" s="7" t="n">
        <v>0.001</v>
      </c>
      <c r="D11" s="7" t="n">
        <v>0.001</v>
      </c>
    </row>
    <row r="12">
      <c r="A12" s="4" t="inlineStr">
        <is>
          <t>Date of Issuance</t>
        </is>
      </c>
      <c r="C12" s="4" t="inlineStr">
        <is>
          <t>Feb. 29,
		2000</t>
        </is>
      </c>
      <c r="D12" s="4" t="inlineStr">
        <is>
          <t>Feb. 29,
		2000</t>
        </is>
      </c>
    </row>
    <row r="13">
      <c r="A13" s="4" t="inlineStr">
        <is>
          <t>Common stock par or stated value per share</t>
        </is>
      </c>
      <c r="C13" s="8" t="n">
        <v>40.81</v>
      </c>
      <c r="D13" s="8" t="n">
        <v>40.81</v>
      </c>
    </row>
    <row r="14">
      <c r="A14" s="4" t="inlineStr">
        <is>
          <t>Shares Authorized</t>
        </is>
      </c>
      <c r="B14" s="4" t="inlineStr">
        <is>
          <t>[1]</t>
        </is>
      </c>
      <c r="C14" s="5" t="n">
        <v>355921</v>
      </c>
      <c r="D14" s="5" t="n">
        <v>355921</v>
      </c>
    </row>
    <row r="15">
      <c r="A15" s="4" t="inlineStr">
        <is>
          <t>Shares Issued</t>
        </is>
      </c>
      <c r="B15" s="4" t="inlineStr">
        <is>
          <t>[1]</t>
        </is>
      </c>
      <c r="C15" s="5" t="n">
        <v>355903</v>
      </c>
      <c r="D15" s="5" t="n">
        <v>355903</v>
      </c>
    </row>
    <row r="16">
      <c r="A16" s="4" t="inlineStr">
        <is>
          <t>Liquidation Preference</t>
        </is>
      </c>
      <c r="C16" s="6" t="n">
        <v>14523</v>
      </c>
      <c r="D16" s="6" t="n">
        <v>14523</v>
      </c>
    </row>
    <row r="17">
      <c r="A17" s="4" t="inlineStr">
        <is>
          <t>Carrying Value (2) Share Capital</t>
        </is>
      </c>
      <c r="B17" s="4" t="inlineStr">
        <is>
          <t>[2]</t>
        </is>
      </c>
      <c r="C17" s="6" t="n">
        <v>13535</v>
      </c>
      <c r="D17" s="6" t="n">
        <v>13535</v>
      </c>
    </row>
    <row r="18">
      <c r="A18" s="4" t="inlineStr">
        <is>
          <t>Shares Outstanding</t>
        </is>
      </c>
      <c r="B18" s="4" t="inlineStr">
        <is>
          <t>[1]</t>
        </is>
      </c>
      <c r="C18" s="5" t="n">
        <v>355903</v>
      </c>
      <c r="D18" s="5" t="n">
        <v>355903</v>
      </c>
    </row>
    <row r="19">
      <c r="A19" s="4" t="inlineStr">
        <is>
          <t>Series B Preferred Stock [Member]</t>
        </is>
      </c>
    </row>
    <row r="20">
      <c r="A20" s="3" t="inlineStr">
        <is>
          <t>Temporary Equity [Line Items]</t>
        </is>
      </c>
    </row>
    <row r="21">
      <c r="A21" s="4" t="inlineStr">
        <is>
          <t>Par Value</t>
        </is>
      </c>
      <c r="C21" s="7" t="n">
        <v>0.001</v>
      </c>
      <c r="D21" s="7" t="n">
        <v>0.001</v>
      </c>
    </row>
    <row r="22">
      <c r="A22" s="4" t="inlineStr">
        <is>
          <t>Date of Issuance</t>
        </is>
      </c>
      <c r="C22" s="4" t="inlineStr">
        <is>
          <t>May 31,
		2003</t>
        </is>
      </c>
      <c r="D22" s="4" t="inlineStr">
        <is>
          <t>May 31,
		2003</t>
        </is>
      </c>
    </row>
    <row r="23">
      <c r="A23" s="4" t="inlineStr">
        <is>
          <t>Common stock par or stated value per share</t>
        </is>
      </c>
      <c r="C23" s="8" t="n">
        <v>9.07</v>
      </c>
      <c r="D23" s="8" t="n">
        <v>9.07</v>
      </c>
    </row>
    <row r="24">
      <c r="A24" s="4" t="inlineStr">
        <is>
          <t>Shares Authorized</t>
        </is>
      </c>
      <c r="B24" s="4" t="inlineStr">
        <is>
          <t>[1]</t>
        </is>
      </c>
      <c r="C24" s="5" t="n">
        <v>1741452</v>
      </c>
      <c r="D24" s="5" t="n">
        <v>1741452</v>
      </c>
    </row>
    <row r="25">
      <c r="A25" s="4" t="inlineStr">
        <is>
          <t>Shares Issued</t>
        </is>
      </c>
      <c r="B25" s="4" t="inlineStr">
        <is>
          <t>[1]</t>
        </is>
      </c>
      <c r="C25" s="5" t="n">
        <v>1741399</v>
      </c>
      <c r="D25" s="5" t="n">
        <v>1741399</v>
      </c>
    </row>
    <row r="26">
      <c r="A26" s="4" t="inlineStr">
        <is>
          <t>Liquidation Preference</t>
        </is>
      </c>
      <c r="C26" s="6" t="n">
        <v>15795</v>
      </c>
      <c r="D26" s="6" t="n">
        <v>15795</v>
      </c>
    </row>
    <row r="27">
      <c r="A27" s="4" t="inlineStr">
        <is>
          <t>Carrying Value (2) Share Capital</t>
        </is>
      </c>
      <c r="B27" s="4" t="inlineStr">
        <is>
          <t>[2]</t>
        </is>
      </c>
      <c r="C27" s="6" t="n">
        <v>39715</v>
      </c>
      <c r="D27" s="6" t="n">
        <v>39715</v>
      </c>
    </row>
    <row r="28">
      <c r="A28" s="4" t="inlineStr">
        <is>
          <t>Shares Outstanding</t>
        </is>
      </c>
      <c r="B28" s="4" t="inlineStr">
        <is>
          <t>[1]</t>
        </is>
      </c>
      <c r="C28" s="5" t="n">
        <v>1741399</v>
      </c>
      <c r="D28" s="5" t="n">
        <v>1741399</v>
      </c>
    </row>
    <row r="29">
      <c r="A29" s="4" t="inlineStr">
        <is>
          <t>Series C Preferred Stock [Member]</t>
        </is>
      </c>
    </row>
    <row r="30">
      <c r="A30" s="3" t="inlineStr">
        <is>
          <t>Temporary Equity [Line Items]</t>
        </is>
      </c>
    </row>
    <row r="31">
      <c r="A31" s="4" t="inlineStr">
        <is>
          <t>Par Value</t>
        </is>
      </c>
      <c r="C31" s="7" t="n">
        <v>0.001</v>
      </c>
      <c r="D31" s="7" t="n">
        <v>0.001</v>
      </c>
    </row>
    <row r="32">
      <c r="A32" s="4" t="inlineStr">
        <is>
          <t>Date of Issuance</t>
        </is>
      </c>
      <c r="C32" s="4" t="inlineStr">
        <is>
          <t>Feb. 28,
		2007</t>
        </is>
      </c>
      <c r="D32" s="4" t="inlineStr">
        <is>
          <t>Feb. 28,
		2000</t>
        </is>
      </c>
    </row>
    <row r="33">
      <c r="A33" s="4" t="inlineStr">
        <is>
          <t>Common stock par or stated value per share</t>
        </is>
      </c>
      <c r="C33" s="8" t="n">
        <v>12.92</v>
      </c>
      <c r="D33" s="8" t="n">
        <v>12.92</v>
      </c>
    </row>
    <row r="34">
      <c r="A34" s="4" t="inlineStr">
        <is>
          <t>Shares Authorized</t>
        </is>
      </c>
      <c r="B34" s="4" t="inlineStr">
        <is>
          <t>[1]</t>
        </is>
      </c>
      <c r="C34" s="5" t="n">
        <v>1168344</v>
      </c>
      <c r="D34" s="5" t="n">
        <v>1168344</v>
      </c>
    </row>
    <row r="35">
      <c r="A35" s="4" t="inlineStr">
        <is>
          <t>Shares Issued</t>
        </is>
      </c>
      <c r="B35" s="4" t="inlineStr">
        <is>
          <t>[1]</t>
        </is>
      </c>
      <c r="C35" s="5" t="n">
        <v>1168311</v>
      </c>
      <c r="D35" s="5" t="n">
        <v>1168311</v>
      </c>
    </row>
    <row r="36">
      <c r="A36" s="4" t="inlineStr">
        <is>
          <t>Liquidation Preference</t>
        </is>
      </c>
      <c r="C36" s="6" t="n">
        <v>15086</v>
      </c>
      <c r="D36" s="6" t="n">
        <v>15086</v>
      </c>
    </row>
    <row r="37">
      <c r="A37" s="4" t="inlineStr">
        <is>
          <t>Carrying Value (2) Share Capital</t>
        </is>
      </c>
      <c r="B37" s="4" t="inlineStr">
        <is>
          <t>[2]</t>
        </is>
      </c>
      <c r="C37" s="6" t="n">
        <v>28136</v>
      </c>
      <c r="D37" s="6" t="n">
        <v>28136</v>
      </c>
    </row>
    <row r="38">
      <c r="A38" s="4" t="inlineStr">
        <is>
          <t>Shares Outstanding</t>
        </is>
      </c>
      <c r="B38" s="4" t="inlineStr">
        <is>
          <t>[1]</t>
        </is>
      </c>
      <c r="C38" s="5" t="n">
        <v>1168311</v>
      </c>
      <c r="D38" s="5" t="n">
        <v>1168311</v>
      </c>
    </row>
    <row r="39">
      <c r="A39" s="4" t="inlineStr">
        <is>
          <t>Series D Preferred Stock [Member]</t>
        </is>
      </c>
    </row>
    <row r="40">
      <c r="A40" s="3" t="inlineStr">
        <is>
          <t>Temporary Equity [Line Items]</t>
        </is>
      </c>
    </row>
    <row r="41">
      <c r="A41" s="4" t="inlineStr">
        <is>
          <t>Par Value</t>
        </is>
      </c>
      <c r="C41" s="7" t="n">
        <v>0.001</v>
      </c>
      <c r="D41" s="7" t="n">
        <v>0.001</v>
      </c>
    </row>
    <row r="42">
      <c r="A42" s="4" t="inlineStr">
        <is>
          <t>Date of Issuance</t>
        </is>
      </c>
      <c r="C42" s="4" t="inlineStr">
        <is>
          <t>Aug. 31,
		2009</t>
        </is>
      </c>
      <c r="D42" s="4" t="inlineStr">
        <is>
          <t>Aug. 31,
		2009</t>
        </is>
      </c>
    </row>
    <row r="43">
      <c r="A43" s="4" t="inlineStr">
        <is>
          <t>Common stock par or stated value per share</t>
        </is>
      </c>
      <c r="C43" s="8" t="n">
        <v>18.08</v>
      </c>
      <c r="D43" s="8" t="n">
        <v>18.08</v>
      </c>
    </row>
    <row r="44">
      <c r="A44" s="4" t="inlineStr">
        <is>
          <t>Shares Authorized</t>
        </is>
      </c>
      <c r="B44" s="4" t="inlineStr">
        <is>
          <t>[1]</t>
        </is>
      </c>
      <c r="C44" s="5" t="n">
        <v>663808</v>
      </c>
      <c r="D44" s="5" t="n">
        <v>663808</v>
      </c>
    </row>
    <row r="45">
      <c r="A45" s="4" t="inlineStr">
        <is>
          <t>Shares Issued</t>
        </is>
      </c>
      <c r="B45" s="4" t="inlineStr">
        <is>
          <t>[1]</t>
        </is>
      </c>
      <c r="C45" s="5" t="n">
        <v>663728</v>
      </c>
      <c r="D45" s="5" t="n">
        <v>663728</v>
      </c>
    </row>
    <row r="46">
      <c r="A46" s="4" t="inlineStr">
        <is>
          <t>Liquidation Preference</t>
        </is>
      </c>
      <c r="C46" s="6" t="n">
        <v>12000</v>
      </c>
      <c r="D46" s="6" t="n">
        <v>12000</v>
      </c>
    </row>
    <row r="47">
      <c r="A47" s="4" t="inlineStr">
        <is>
          <t>Carrying Value (2) Share Capital</t>
        </is>
      </c>
      <c r="B47" s="4" t="inlineStr">
        <is>
          <t>[2]</t>
        </is>
      </c>
      <c r="C47" s="6" t="n">
        <v>18503</v>
      </c>
      <c r="D47" s="6" t="n">
        <v>18503</v>
      </c>
    </row>
    <row r="48">
      <c r="A48" s="4" t="inlineStr">
        <is>
          <t>Shares Outstanding</t>
        </is>
      </c>
      <c r="B48" s="4" t="inlineStr">
        <is>
          <t>[1]</t>
        </is>
      </c>
      <c r="C48" s="5" t="n">
        <v>663728</v>
      </c>
      <c r="D48" s="5" t="n">
        <v>663728</v>
      </c>
    </row>
    <row r="49">
      <c r="A49" s="4" t="inlineStr">
        <is>
          <t>Series E Preferred Stock [Member]</t>
        </is>
      </c>
    </row>
    <row r="50">
      <c r="A50" s="3" t="inlineStr">
        <is>
          <t>Temporary Equity [Line Items]</t>
        </is>
      </c>
    </row>
    <row r="51">
      <c r="A51" s="4" t="inlineStr">
        <is>
          <t>Par Value</t>
        </is>
      </c>
      <c r="C51" s="7" t="n">
        <v>0.001</v>
      </c>
      <c r="D51" s="7" t="n">
        <v>0.001</v>
      </c>
    </row>
    <row r="52">
      <c r="A52" s="4" t="inlineStr">
        <is>
          <t>Date of Issuance</t>
        </is>
      </c>
      <c r="C52" s="4" t="inlineStr">
        <is>
          <t>Oct. 31,
		2011</t>
        </is>
      </c>
      <c r="D52" s="4" t="inlineStr">
        <is>
          <t>Oct. 31,
		2011</t>
        </is>
      </c>
    </row>
    <row r="53">
      <c r="A53" s="4" t="inlineStr">
        <is>
          <t>Common stock par or stated value per share</t>
        </is>
      </c>
      <c r="C53" s="8" t="n">
        <v>20.66</v>
      </c>
      <c r="D53" s="8" t="n">
        <v>20.66</v>
      </c>
    </row>
    <row r="54">
      <c r="A54" s="4" t="inlineStr">
        <is>
          <t>Shares Authorized</t>
        </is>
      </c>
      <c r="B54" s="4" t="inlineStr">
        <is>
          <t>[1]</t>
        </is>
      </c>
      <c r="C54" s="5" t="n">
        <v>353339</v>
      </c>
      <c r="D54" s="5" t="n">
        <v>353339</v>
      </c>
    </row>
    <row r="55">
      <c r="A55" s="4" t="inlineStr">
        <is>
          <t>Shares Issued</t>
        </is>
      </c>
      <c r="B55" s="4" t="inlineStr">
        <is>
          <t>[1]</t>
        </is>
      </c>
      <c r="C55" s="5" t="n">
        <v>353327</v>
      </c>
      <c r="D55" s="5" t="n">
        <v>353327</v>
      </c>
    </row>
    <row r="56">
      <c r="A56" s="4" t="inlineStr">
        <is>
          <t>Liquidation Preference</t>
        </is>
      </c>
      <c r="C56" s="6" t="n">
        <v>7300</v>
      </c>
      <c r="D56" s="6" t="n">
        <v>7300</v>
      </c>
    </row>
    <row r="57">
      <c r="A57" s="4" t="inlineStr">
        <is>
          <t>Carrying Value (2) Share Capital</t>
        </is>
      </c>
      <c r="B57" s="4" t="inlineStr">
        <is>
          <t>[2]</t>
        </is>
      </c>
      <c r="C57" s="6" t="n">
        <v>10350</v>
      </c>
      <c r="D57" s="6" t="n">
        <v>10350</v>
      </c>
    </row>
    <row r="58">
      <c r="A58" s="4" t="inlineStr">
        <is>
          <t>Shares Outstanding</t>
        </is>
      </c>
      <c r="B58" s="4" t="inlineStr">
        <is>
          <t>[1]</t>
        </is>
      </c>
      <c r="C58" s="5" t="n">
        <v>353327</v>
      </c>
      <c r="D58" s="5" t="n">
        <v>353327</v>
      </c>
    </row>
    <row r="59">
      <c r="A59" s="4" t="inlineStr">
        <is>
          <t>Series F Preferred Stock [Member]</t>
        </is>
      </c>
    </row>
    <row r="60">
      <c r="A60" s="3" t="inlineStr">
        <is>
          <t>Temporary Equity [Line Items]</t>
        </is>
      </c>
    </row>
    <row r="61">
      <c r="A61" s="4" t="inlineStr">
        <is>
          <t>Par Value</t>
        </is>
      </c>
      <c r="C61" s="7" t="n">
        <v>0.001</v>
      </c>
      <c r="D61" s="7" t="n">
        <v>0.001</v>
      </c>
    </row>
    <row r="62">
      <c r="A62" s="4" t="inlineStr">
        <is>
          <t>Date of Issuance</t>
        </is>
      </c>
      <c r="C62" s="4" t="inlineStr">
        <is>
          <t>May 31,
		2012</t>
        </is>
      </c>
      <c r="D62" s="4" t="inlineStr">
        <is>
          <t>May 31,
		2012</t>
        </is>
      </c>
    </row>
    <row r="63">
      <c r="A63" s="4" t="inlineStr">
        <is>
          <t>Common stock par or stated value per share</t>
        </is>
      </c>
      <c r="C63" s="8" t="n">
        <v>25.83</v>
      </c>
      <c r="D63" s="8" t="n">
        <v>25.83</v>
      </c>
    </row>
    <row r="64">
      <c r="A64" s="4" t="inlineStr">
        <is>
          <t>Shares Authorized</t>
        </is>
      </c>
      <c r="B64" s="4" t="inlineStr">
        <is>
          <t>[1]</t>
        </is>
      </c>
      <c r="C64" s="5" t="n">
        <v>507744</v>
      </c>
      <c r="D64" s="5" t="n">
        <v>507744</v>
      </c>
    </row>
    <row r="65">
      <c r="A65" s="4" t="inlineStr">
        <is>
          <t>Shares Issued</t>
        </is>
      </c>
      <c r="B65" s="4" t="inlineStr">
        <is>
          <t>[1]</t>
        </is>
      </c>
      <c r="C65" s="5" t="n">
        <v>499159</v>
      </c>
      <c r="D65" s="5" t="n">
        <v>499159</v>
      </c>
    </row>
    <row r="66">
      <c r="A66" s="4" t="inlineStr">
        <is>
          <t>Liquidation Preference</t>
        </is>
      </c>
      <c r="C66" s="6" t="n">
        <v>12891</v>
      </c>
      <c r="D66" s="6" t="n">
        <v>12891</v>
      </c>
    </row>
    <row r="67">
      <c r="A67" s="4" t="inlineStr">
        <is>
          <t>Carrying Value (2) Share Capital</t>
        </is>
      </c>
      <c r="B67" s="4" t="inlineStr">
        <is>
          <t>[2]</t>
        </is>
      </c>
      <c r="C67" s="6" t="n">
        <v>18305</v>
      </c>
      <c r="D67" s="6" t="n">
        <v>18305</v>
      </c>
    </row>
    <row r="68">
      <c r="A68" s="4" t="inlineStr">
        <is>
          <t>Shares Outstanding</t>
        </is>
      </c>
      <c r="B68" s="4" t="inlineStr">
        <is>
          <t>[1]</t>
        </is>
      </c>
      <c r="C68" s="5" t="n">
        <v>499159</v>
      </c>
      <c r="D68" s="5" t="n">
        <v>499159</v>
      </c>
    </row>
    <row r="69">
      <c r="A69" s="4" t="inlineStr">
        <is>
          <t>Series G Preferred Stock [Member]</t>
        </is>
      </c>
    </row>
    <row r="70">
      <c r="A70" s="3" t="inlineStr">
        <is>
          <t>Temporary Equity [Line Items]</t>
        </is>
      </c>
    </row>
    <row r="71">
      <c r="A71" s="4" t="inlineStr">
        <is>
          <t>Par Value</t>
        </is>
      </c>
      <c r="C71" s="7" t="n">
        <v>0.001</v>
      </c>
      <c r="D71" s="7" t="n">
        <v>0.001</v>
      </c>
    </row>
    <row r="72">
      <c r="A72" s="4" t="inlineStr">
        <is>
          <t>Date of Issuance</t>
        </is>
      </c>
      <c r="C72" s="4" t="inlineStr">
        <is>
          <t>Jun. 30,
		2015</t>
        </is>
      </c>
      <c r="D72" s="4" t="inlineStr">
        <is>
          <t>Jun. 30,
		2015</t>
        </is>
      </c>
    </row>
    <row r="73">
      <c r="A73" s="4" t="inlineStr">
        <is>
          <t>Common stock par or stated value per share</t>
        </is>
      </c>
      <c r="C73" s="8" t="n">
        <v>12.4</v>
      </c>
      <c r="D73" s="8" t="n">
        <v>12.4</v>
      </c>
    </row>
    <row r="74">
      <c r="A74" s="4" t="inlineStr">
        <is>
          <t>Shares Authorized</t>
        </is>
      </c>
      <c r="B74" s="4" t="inlineStr">
        <is>
          <t>[1]</t>
        </is>
      </c>
      <c r="C74" s="5" t="n">
        <v>5832685</v>
      </c>
      <c r="D74" s="5" t="n">
        <v>5832685</v>
      </c>
    </row>
    <row r="75">
      <c r="A75" s="4" t="inlineStr">
        <is>
          <t>Shares Issued</t>
        </is>
      </c>
      <c r="B75" s="4" t="inlineStr">
        <is>
          <t>[1]</t>
        </is>
      </c>
      <c r="C75" s="5" t="n">
        <v>5788878</v>
      </c>
      <c r="D75" s="5" t="n">
        <v>5788878</v>
      </c>
    </row>
    <row r="76">
      <c r="A76" s="4" t="inlineStr">
        <is>
          <t>Liquidation Preference</t>
        </is>
      </c>
      <c r="C76" s="6" t="n">
        <v>71759</v>
      </c>
      <c r="D76" s="6" t="n">
        <v>71759</v>
      </c>
    </row>
    <row r="77">
      <c r="A77" s="4" t="inlineStr">
        <is>
          <t>Carrying Value (2) Share Capital</t>
        </is>
      </c>
      <c r="B77" s="4" t="inlineStr">
        <is>
          <t>[2]</t>
        </is>
      </c>
      <c r="C77" s="6" t="n">
        <v>135682</v>
      </c>
      <c r="D77" s="6" t="n">
        <v>135682</v>
      </c>
    </row>
    <row r="78">
      <c r="A78" s="4" t="inlineStr">
        <is>
          <t>Shares Outstanding</t>
        </is>
      </c>
      <c r="B78" s="4" t="inlineStr">
        <is>
          <t>[1]</t>
        </is>
      </c>
      <c r="C78" s="5" t="n">
        <v>5788878</v>
      </c>
      <c r="D78" s="5" t="n">
        <v>5788878</v>
      </c>
    </row>
    <row r="79">
      <c r="A79" s="4" t="inlineStr">
        <is>
          <t>Series H Preferred Stock [Member]</t>
        </is>
      </c>
    </row>
    <row r="80">
      <c r="A80" s="3" t="inlineStr">
        <is>
          <t>Temporary Equity [Line Items]</t>
        </is>
      </c>
    </row>
    <row r="81">
      <c r="A81" s="4" t="inlineStr">
        <is>
          <t>Par Value</t>
        </is>
      </c>
      <c r="C81" s="7" t="n">
        <v>0.001</v>
      </c>
      <c r="D81" s="7" t="n">
        <v>0.001</v>
      </c>
    </row>
    <row r="82">
      <c r="A82" s="4" t="inlineStr">
        <is>
          <t>Date of Issuance</t>
        </is>
      </c>
      <c r="C82" s="4" t="inlineStr">
        <is>
          <t>Feb. 28,
		2017</t>
        </is>
      </c>
      <c r="D82" s="4" t="inlineStr">
        <is>
          <t>Feb. 28,
		2017</t>
        </is>
      </c>
    </row>
    <row r="83">
      <c r="A83" s="4" t="inlineStr">
        <is>
          <t>Common stock par or stated value per share</t>
        </is>
      </c>
      <c r="C83" s="8" t="n">
        <v>12.4</v>
      </c>
      <c r="D83" s="8" t="n">
        <v>12.4</v>
      </c>
    </row>
    <row r="84">
      <c r="A84" s="4" t="inlineStr">
        <is>
          <t>Shares Authorized</t>
        </is>
      </c>
      <c r="B84" s="4" t="inlineStr">
        <is>
          <t>[1]</t>
        </is>
      </c>
      <c r="C84" s="5" t="n">
        <v>5949499</v>
      </c>
      <c r="D84" s="5" t="n">
        <v>5949499</v>
      </c>
    </row>
    <row r="85">
      <c r="A85" s="4" t="inlineStr">
        <is>
          <t>Shares Issued</t>
        </is>
      </c>
      <c r="B85" s="4" t="inlineStr">
        <is>
          <t>[1]</t>
        </is>
      </c>
      <c r="C85" s="5" t="n">
        <v>3805567</v>
      </c>
      <c r="D85" s="5" t="n">
        <v>3805567</v>
      </c>
    </row>
    <row r="86">
      <c r="A86" s="4" t="inlineStr">
        <is>
          <t>Liquidation Preference</t>
        </is>
      </c>
      <c r="C86" s="6" t="n">
        <v>47174</v>
      </c>
      <c r="D86" s="6" t="n">
        <v>47174</v>
      </c>
    </row>
    <row r="87">
      <c r="A87" s="4" t="inlineStr">
        <is>
          <t>Carrying Value (2) Share Capital</t>
        </is>
      </c>
      <c r="B87" s="4" t="inlineStr">
        <is>
          <t>[2]</t>
        </is>
      </c>
      <c r="C87" s="6" t="n">
        <v>89074</v>
      </c>
      <c r="D87" s="6" t="n">
        <v>89074</v>
      </c>
    </row>
    <row r="88">
      <c r="A88" s="4" t="inlineStr">
        <is>
          <t>Shares Outstanding</t>
        </is>
      </c>
      <c r="B88" s="4" t="inlineStr">
        <is>
          <t>[1]</t>
        </is>
      </c>
      <c r="C88" s="5" t="n">
        <v>3805567</v>
      </c>
      <c r="D88" s="5" t="n">
        <v>3805567</v>
      </c>
    </row>
    <row r="89"/>
    <row r="90">
      <c r="A90" s="4" t="inlineStr">
        <is>
          <t>[1]</t>
        </is>
      </c>
      <c r="B90" s="4" t="inlineStr">
        <is>
          <t>The shares authorized, issued and outstanding do not reflect any anti-dilution provisions of Series C, Series D, Series E and Series F as a result of the Series G financing.</t>
        </is>
      </c>
    </row>
    <row r="91">
      <c r="A91" s="4" t="inlineStr">
        <is>
          <t>[2]</t>
        </is>
      </c>
      <c r="B91" s="4" t="inlineStr">
        <is>
          <t>The carrying value reflects the gross proceeds received from the sale of the preferred stock less issuance costs and the fair value at issuance of preferred stock warrants classified as a liability, plus accretion of redemption value.</t>
        </is>
      </c>
    </row>
  </sheetData>
  <mergeCells count="4">
    <mergeCell ref="A1:B2"/>
    <mergeCell ref="A89:C89"/>
    <mergeCell ref="B90:C90"/>
    <mergeCell ref="B91:C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Additional Information (Details)</t>
        </is>
      </c>
      <c r="B1" s="2" t="inlineStr">
        <is>
          <t>6 Months Ended</t>
        </is>
      </c>
    </row>
    <row r="2">
      <c r="B2" s="2" t="inlineStr">
        <is>
          <t>Jun. 30, 2021</t>
        </is>
      </c>
    </row>
    <row r="3">
      <c r="A3" s="4" t="inlineStr">
        <is>
          <t>Common Stock [Member]</t>
        </is>
      </c>
    </row>
    <row r="4">
      <c r="A4" s="3" t="inlineStr">
        <is>
          <t>Class Of Stock [Line Items]</t>
        </is>
      </c>
    </row>
    <row r="5">
      <c r="A5" s="4" t="inlineStr">
        <is>
          <t>Common stock, voting rights</t>
        </is>
      </c>
      <c r="B5" s="4" t="inlineStr">
        <is>
          <t>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Common Stock Reserved for Future Issuance (Details) - shares</t>
        </is>
      </c>
      <c r="B1" s="2" t="inlineStr">
        <is>
          <t>Jun. 30, 2021</t>
        </is>
      </c>
      <c r="C1" s="2" t="inlineStr">
        <is>
          <t>Dec. 31, 2020</t>
        </is>
      </c>
    </row>
    <row r="2">
      <c r="A2" s="3" t="inlineStr">
        <is>
          <t>Class Of Stock [Line Items]</t>
        </is>
      </c>
    </row>
    <row r="3">
      <c r="A3" s="4" t="inlineStr">
        <is>
          <t>Conversion of preferred stock</t>
        </is>
      </c>
      <c r="B3" s="5" t="n">
        <v>19647056</v>
      </c>
      <c r="C3" s="5" t="n">
        <v>19278888</v>
      </c>
    </row>
    <row r="4">
      <c r="A4" s="4" t="inlineStr">
        <is>
          <t>Convertible Preferred Stock [Member]</t>
        </is>
      </c>
    </row>
    <row r="5">
      <c r="A5" s="3" t="inlineStr">
        <is>
          <t>Class Of Stock [Line Items]</t>
        </is>
      </c>
    </row>
    <row r="6">
      <c r="A6" s="4" t="inlineStr">
        <is>
          <t>Conversion of preferred stock</t>
        </is>
      </c>
      <c r="B6" s="5" t="n">
        <v>14850993</v>
      </c>
      <c r="C6" s="5" t="n">
        <v>14851007</v>
      </c>
    </row>
    <row r="7">
      <c r="A7" s="4" t="inlineStr">
        <is>
          <t>Preferred Stock Warrants</t>
        </is>
      </c>
    </row>
    <row r="8">
      <c r="A8" s="3" t="inlineStr">
        <is>
          <t>Class Of Stock [Line Items]</t>
        </is>
      </c>
    </row>
    <row r="9">
      <c r="A9" s="4" t="inlineStr">
        <is>
          <t>Conversion of preferred stock</t>
        </is>
      </c>
      <c r="B9" s="5" t="n">
        <v>225945</v>
      </c>
      <c r="C9" s="5" t="n">
        <v>225945</v>
      </c>
    </row>
    <row r="10">
      <c r="A10" s="4" t="inlineStr">
        <is>
          <t>Common Stock Warrant [Member]</t>
        </is>
      </c>
    </row>
    <row r="11">
      <c r="A11" s="3" t="inlineStr">
        <is>
          <t>Class Of Stock [Line Items]</t>
        </is>
      </c>
    </row>
    <row r="12">
      <c r="A12" s="4" t="inlineStr">
        <is>
          <t>Conversion of preferred stock</t>
        </is>
      </c>
      <c r="C12" s="5" t="n">
        <v>1</v>
      </c>
    </row>
    <row r="13">
      <c r="A13" s="4" t="inlineStr">
        <is>
          <t>2006 and 2015 Plans [Member]</t>
        </is>
      </c>
    </row>
    <row r="14">
      <c r="A14" s="3" t="inlineStr">
        <is>
          <t>Class Of Stock [Line Items]</t>
        </is>
      </c>
    </row>
    <row r="15">
      <c r="A15" s="4" t="inlineStr">
        <is>
          <t>Conversion of preferred stock</t>
        </is>
      </c>
      <c r="B15" s="5" t="n">
        <v>4570118</v>
      </c>
      <c r="C15" s="5" t="n">
        <v>4201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s>
  <sheetData>
    <row r="1">
      <c r="A1" s="1" t="inlineStr">
        <is>
          <t>Stock-Based Compensation Expense - Additional Information (Details) - USD ($)</t>
        </is>
      </c>
      <c r="B1" s="2" t="inlineStr">
        <is>
          <t>6 Months Ended</t>
        </is>
      </c>
      <c r="D1" s="2" t="inlineStr">
        <is>
          <t>12 Months Ended</t>
        </is>
      </c>
    </row>
    <row r="2">
      <c r="B2" s="2" t="inlineStr">
        <is>
          <t>Jun. 30, 2021</t>
        </is>
      </c>
      <c r="C2" s="2" t="inlineStr">
        <is>
          <t>Jun. 30, 2020</t>
        </is>
      </c>
      <c r="D2" s="2" t="inlineStr">
        <is>
          <t>Dec. 31, 2020</t>
        </is>
      </c>
    </row>
    <row r="3">
      <c r="A3" s="4" t="inlineStr">
        <is>
          <t>The Calhoun Vision, Inc. 2015 Equity Incentive Plan and the Calhoun Vision, Inc. 2006 Stock Plan [Member]</t>
        </is>
      </c>
    </row>
    <row r="4">
      <c r="A4" s="3" t="inlineStr">
        <is>
          <t>Share Based Compensation Arrangement By Share Based Payment Award [Line Items]</t>
        </is>
      </c>
    </row>
    <row r="5">
      <c r="A5" s="4" t="inlineStr">
        <is>
          <t>Intrinsic Value of Vested Options</t>
        </is>
      </c>
      <c r="B5" s="6" t="n">
        <v>37800000</v>
      </c>
      <c r="D5" s="6" t="n">
        <v>26200000</v>
      </c>
    </row>
    <row r="6">
      <c r="A6" s="4" t="inlineStr">
        <is>
          <t>Intrinsic Value of Outstanding Options</t>
        </is>
      </c>
      <c r="B6" s="5" t="n">
        <v>45800000</v>
      </c>
      <c r="D6" s="6" t="n">
        <v>26400000</v>
      </c>
    </row>
    <row r="7">
      <c r="A7" s="4" t="inlineStr">
        <is>
          <t>Total Cash Received from the Exercise of Stock Options</t>
        </is>
      </c>
      <c r="B7" s="5" t="n">
        <v>1300000</v>
      </c>
      <c r="C7" s="6" t="n">
        <v>881000</v>
      </c>
    </row>
    <row r="8">
      <c r="A8" s="4" t="inlineStr">
        <is>
          <t>Total Fair Value Less Strike Price of Stock Options Exercised</t>
        </is>
      </c>
      <c r="B8" s="6" t="n">
        <v>3500000</v>
      </c>
      <c r="C8" s="6" t="n">
        <v>2500000</v>
      </c>
    </row>
    <row r="9">
      <c r="A9" s="4" t="inlineStr">
        <is>
          <t>Number of Options, Unvested</t>
        </is>
      </c>
      <c r="B9" s="5" t="n">
        <v>1568899</v>
      </c>
      <c r="D9" s="5" t="n">
        <v>1177165</v>
      </c>
    </row>
    <row r="10">
      <c r="A10" s="4" t="inlineStr">
        <is>
          <t>Total unrecognized expense related to unvested stock options</t>
        </is>
      </c>
      <c r="B10" s="6" t="n">
        <v>13400000</v>
      </c>
      <c r="D10" s="6" t="n">
        <v>9800000</v>
      </c>
    </row>
    <row r="11">
      <c r="A11" s="4" t="inlineStr">
        <is>
          <t>Weighted average period for recognition of expenses</t>
        </is>
      </c>
      <c r="B11" s="4" t="inlineStr">
        <is>
          <t>2 years 9 months 18 days</t>
        </is>
      </c>
      <c r="D11" s="4" t="inlineStr">
        <is>
          <t>2 years 10 months 24 days</t>
        </is>
      </c>
    </row>
    <row r="12">
      <c r="A12" s="4" t="inlineStr">
        <is>
          <t>Share-based Compensation, Option [Member]</t>
        </is>
      </c>
    </row>
    <row r="13">
      <c r="A13" s="3" t="inlineStr">
        <is>
          <t>Share Based Compensation Arrangement By Share Based Payment Award [Line Items]</t>
        </is>
      </c>
    </row>
    <row r="14">
      <c r="A14" s="4" t="inlineStr">
        <is>
          <t>Stock-Based Compensation, Terms of Award</t>
        </is>
      </c>
      <c r="B14" s="4" t="inlineStr">
        <is>
          <t>Option awards are generally granted with an exercise price of no less than 100% of estimated fair market value on the date of grant. Time based awards generally vest over four years as follows: one fourth of the total number of shares vest and become exercisable on the one-year anniversary; 1/48th of the total number of shares subject to the option vest and become exercisable on each monthly anniversary thereafter for the remaining 3 years.</t>
        </is>
      </c>
    </row>
    <row r="15">
      <c r="A15" s="4" t="inlineStr">
        <is>
          <t>Stock-Based Compensation, Vesting period</t>
        </is>
      </c>
      <c r="B15"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52" customWidth="1" min="5" max="5"/>
    <col width="25" customWidth="1" min="6" max="6"/>
    <col width="39" customWidth="1" min="7" max="7"/>
    <col width="13" customWidth="1" min="8" max="8"/>
    <col width="27" customWidth="1" min="9" max="9"/>
    <col width="41" customWidth="1" min="10" max="10"/>
    <col width="46" customWidth="1" min="11" max="11"/>
    <col width="20" customWidth="1" min="12" max="12"/>
  </cols>
  <sheetData>
    <row r="1">
      <c r="A1" s="1" t="inlineStr">
        <is>
          <t>Condensed Consolidated Statements of Redeemable Common Stock, Stock Options, Convertible Preferred Stock and Stockholders' Deficit (Unaudited) - USD ($) $ in Thousands</t>
        </is>
      </c>
      <c r="B1" s="2" t="inlineStr">
        <is>
          <t>Total</t>
        </is>
      </c>
      <c r="D1" s="2" t="inlineStr">
        <is>
          <t>Redeemable Common Stock</t>
        </is>
      </c>
      <c r="E1" s="2" t="inlineStr">
        <is>
          <t>Notes Receivable for Redeemable Common Stock Issued</t>
        </is>
      </c>
      <c r="F1" s="2" t="inlineStr">
        <is>
          <t>Redeemable Stock Options</t>
        </is>
      </c>
      <c r="G1" s="2" t="inlineStr">
        <is>
          <t>Redeemable Convertible Preferred Stock</t>
        </is>
      </c>
      <c r="H1" s="2" t="inlineStr">
        <is>
          <t>Common Stock</t>
        </is>
      </c>
      <c r="I1" s="2" t="inlineStr">
        <is>
          <t>Additional Paid-in Capital</t>
        </is>
      </c>
      <c r="J1" s="2" t="inlineStr">
        <is>
          <t>Notes Receivable for Common Stock Issued</t>
        </is>
      </c>
      <c r="K1" s="2" t="inlineStr">
        <is>
          <t>Accumulated Other Comprehensive Income (Loss)</t>
        </is>
      </c>
      <c r="L1" s="2" t="inlineStr">
        <is>
          <t>Accumulated Deficit</t>
        </is>
      </c>
    </row>
    <row r="2">
      <c r="A2" s="4" t="inlineStr">
        <is>
          <t>Temporary Equity, Beginning Balance, Amount at Dec. 31, 2019</t>
        </is>
      </c>
      <c r="D2" s="6" t="n">
        <v>56422</v>
      </c>
      <c r="F2" s="6" t="n">
        <v>59631</v>
      </c>
      <c r="G2" s="6" t="n">
        <v>327581</v>
      </c>
    </row>
    <row r="3">
      <c r="A3" s="4" t="inlineStr">
        <is>
          <t>Temporary Equity, Beginning Balance, Amount at Dec. 31, 2019</t>
        </is>
      </c>
      <c r="E3" s="6" t="n">
        <v>-855</v>
      </c>
    </row>
    <row r="4">
      <c r="A4" s="4" t="inlineStr">
        <is>
          <t>Temporary Equity, Beginning Balance, Shares at Dec. 31, 2019</t>
        </is>
      </c>
      <c r="D4" s="5" t="n">
        <v>3563884</v>
      </c>
      <c r="G4" s="5" t="n">
        <v>14374455</v>
      </c>
    </row>
    <row r="5">
      <c r="A5" s="4" t="inlineStr">
        <is>
          <t>Stockholders' Equity, Beginning Balance, Amount at Dec. 31, 2019</t>
        </is>
      </c>
      <c r="B5" s="6" t="n">
        <v>-419809</v>
      </c>
      <c r="K5" s="6" t="n">
        <v>46</v>
      </c>
      <c r="L5" s="6" t="n">
        <v>-419855</v>
      </c>
    </row>
    <row r="6">
      <c r="A6" s="4" t="inlineStr">
        <is>
          <t>Stockholders' Equity, Beginning Balance, Shares at Dec. 31, 2019</t>
        </is>
      </c>
      <c r="H6" s="5" t="n">
        <v>1</v>
      </c>
    </row>
    <row r="7">
      <c r="A7" s="4" t="inlineStr">
        <is>
          <t>Exercise of stock options</t>
        </is>
      </c>
      <c r="D7" s="6" t="n">
        <v>303</v>
      </c>
      <c r="F7" s="5" t="n">
        <v>-257</v>
      </c>
    </row>
    <row r="8">
      <c r="A8" s="4" t="inlineStr">
        <is>
          <t>Exercise of stock options, shares</t>
        </is>
      </c>
      <c r="D8" s="5" t="n">
        <v>11351</v>
      </c>
    </row>
    <row r="9">
      <c r="A9" s="4" t="inlineStr">
        <is>
          <t>Stock-based compensation expense</t>
        </is>
      </c>
      <c r="B9" s="5" t="n">
        <v>623</v>
      </c>
      <c r="I9" s="6" t="n">
        <v>623</v>
      </c>
    </row>
    <row r="10">
      <c r="A10" s="4" t="inlineStr">
        <is>
          <t>Accretion to redemption value of redeemable stock options</t>
        </is>
      </c>
      <c r="B10" s="5" t="n">
        <v>2924</v>
      </c>
      <c r="F10" s="5" t="n">
        <v>-2924</v>
      </c>
      <c r="L10" s="5" t="n">
        <v>2924</v>
      </c>
    </row>
    <row r="11">
      <c r="A11" s="4" t="inlineStr">
        <is>
          <t>Accretion to redemption value of redeemable stock</t>
        </is>
      </c>
      <c r="B11" s="5" t="n">
        <v>-10663</v>
      </c>
      <c r="D11" s="6" t="n">
        <v>3493</v>
      </c>
      <c r="G11" s="6" t="n">
        <v>7170</v>
      </c>
      <c r="I11" s="5" t="n">
        <v>-623</v>
      </c>
      <c r="L11" s="5" t="n">
        <v>-10040</v>
      </c>
    </row>
    <row r="12">
      <c r="A12" s="4" t="inlineStr">
        <is>
          <t>Unrealized gain on short-term investments and cash equivalents, net of tax</t>
        </is>
      </c>
      <c r="B12" s="5" t="n">
        <v>77</v>
      </c>
      <c r="K12" s="5" t="n">
        <v>77</v>
      </c>
    </row>
    <row r="13">
      <c r="A13" s="4" t="inlineStr">
        <is>
          <t>Foreign currency translation adjustment</t>
        </is>
      </c>
      <c r="B13" s="5" t="n">
        <v>-1</v>
      </c>
      <c r="K13" s="5" t="n">
        <v>-1</v>
      </c>
    </row>
    <row r="14">
      <c r="A14" s="4" t="inlineStr">
        <is>
          <t>Change in notes receivable for common stock issued</t>
        </is>
      </c>
      <c r="E14" s="5" t="n">
        <v>84</v>
      </c>
    </row>
    <row r="15">
      <c r="A15" s="4" t="inlineStr">
        <is>
          <t>Net loss</t>
        </is>
      </c>
      <c r="B15" s="5" t="n">
        <v>-16502</v>
      </c>
      <c r="L15" s="5" t="n">
        <v>-16502</v>
      </c>
    </row>
    <row r="16">
      <c r="A16" s="4" t="inlineStr">
        <is>
          <t>Temporary Equity, Ending Balance, Amount at Mar. 31, 2020</t>
        </is>
      </c>
      <c r="D16" s="6" t="n">
        <v>60218</v>
      </c>
      <c r="F16" s="5" t="n">
        <v>56450</v>
      </c>
      <c r="G16" s="6" t="n">
        <v>334751</v>
      </c>
    </row>
    <row r="17">
      <c r="A17" s="4" t="inlineStr">
        <is>
          <t>Temporary Equity, Ending Balance, Amount at Mar. 31, 2020</t>
        </is>
      </c>
      <c r="E17" s="5" t="n">
        <v>-771</v>
      </c>
    </row>
    <row r="18">
      <c r="A18" s="4" t="inlineStr">
        <is>
          <t>Temporary Equity, Ending Balance, Shares at Mar. 31, 2020</t>
        </is>
      </c>
      <c r="D18" s="5" t="n">
        <v>3575235</v>
      </c>
      <c r="G18" s="5" t="n">
        <v>14374455</v>
      </c>
    </row>
    <row r="19">
      <c r="A19" s="4" t="inlineStr">
        <is>
          <t>Stockholders' Equity, Ending Balance, Amount at Mar. 31, 2020</t>
        </is>
      </c>
      <c r="B19" s="5" t="n">
        <v>-443351</v>
      </c>
      <c r="K19" s="5" t="n">
        <v>122</v>
      </c>
      <c r="L19" s="5" t="n">
        <v>-443473</v>
      </c>
    </row>
    <row r="20">
      <c r="A20" s="4" t="inlineStr">
        <is>
          <t>Stockholders' Equity, Ending Balance, Shares at Mar. 31, 2020</t>
        </is>
      </c>
      <c r="H20" s="5" t="n">
        <v>1</v>
      </c>
    </row>
    <row r="21">
      <c r="A21" s="4" t="inlineStr">
        <is>
          <t>Temporary Equity, Beginning Balance, Amount at Dec. 31, 2019</t>
        </is>
      </c>
      <c r="D21" s="6" t="n">
        <v>56422</v>
      </c>
      <c r="F21" s="5" t="n">
        <v>59631</v>
      </c>
      <c r="G21" s="6" t="n">
        <v>327581</v>
      </c>
    </row>
    <row r="22">
      <c r="A22" s="4" t="inlineStr">
        <is>
          <t>Temporary Equity, Beginning Balance, Amount at Dec. 31, 2019</t>
        </is>
      </c>
      <c r="E22" s="5" t="n">
        <v>-855</v>
      </c>
    </row>
    <row r="23">
      <c r="A23" s="4" t="inlineStr">
        <is>
          <t>Temporary Equity, Beginning Balance, Shares at Dec. 31, 2019</t>
        </is>
      </c>
      <c r="D23" s="5" t="n">
        <v>3563884</v>
      </c>
      <c r="G23" s="5" t="n">
        <v>14374455</v>
      </c>
    </row>
    <row r="24">
      <c r="A24" s="4" t="inlineStr">
        <is>
          <t>Stockholders' Equity, Beginning Balance, Amount at Dec. 31, 2019</t>
        </is>
      </c>
      <c r="B24" s="5" t="n">
        <v>-419809</v>
      </c>
      <c r="K24" s="5" t="n">
        <v>46</v>
      </c>
      <c r="L24" s="5" t="n">
        <v>-419855</v>
      </c>
    </row>
    <row r="25">
      <c r="A25" s="4" t="inlineStr">
        <is>
          <t>Stockholders' Equity, Beginning Balance, Shares at Dec. 31, 2019</t>
        </is>
      </c>
      <c r="H25" s="5" t="n">
        <v>1</v>
      </c>
    </row>
    <row r="26">
      <c r="A26" s="4" t="inlineStr">
        <is>
          <t>Net loss</t>
        </is>
      </c>
      <c r="B26" s="5" t="n">
        <v>-29384</v>
      </c>
    </row>
    <row r="27">
      <c r="A27" s="4" t="inlineStr">
        <is>
          <t>Temporary Equity, Ending Balance, Amount at Jun. 30, 2020</t>
        </is>
      </c>
      <c r="D27" s="6" t="n">
        <v>70321</v>
      </c>
      <c r="F27" s="5" t="n">
        <v>49899</v>
      </c>
      <c r="G27" s="6" t="n">
        <v>341106</v>
      </c>
    </row>
    <row r="28">
      <c r="A28" s="4" t="inlineStr">
        <is>
          <t>Temporary Equity, Ending Balance, Amount at Jun. 30, 2020</t>
        </is>
      </c>
      <c r="E28" s="5" t="n">
        <v>-777</v>
      </c>
    </row>
    <row r="29">
      <c r="A29" s="4" t="inlineStr">
        <is>
          <t>Temporary Equity, Ending Balance, Shares at Jun. 30, 2020</t>
        </is>
      </c>
      <c r="D29" s="5" t="n">
        <v>3786825</v>
      </c>
      <c r="G29" s="5" t="n">
        <v>14374455</v>
      </c>
    </row>
    <row r="30">
      <c r="A30" s="4" t="inlineStr">
        <is>
          <t>Stockholders' Equity, Ending Balance, Amount at Jun. 30, 2020</t>
        </is>
      </c>
      <c r="B30" s="5" t="n">
        <v>-464330</v>
      </c>
      <c r="K30" s="5" t="n">
        <v>13</v>
      </c>
      <c r="L30" s="5" t="n">
        <v>-464343</v>
      </c>
    </row>
    <row r="31">
      <c r="A31" s="4" t="inlineStr">
        <is>
          <t>Stockholders' Equity, Ending Balance, Shares at Jun. 30, 2020</t>
        </is>
      </c>
      <c r="H31" s="5" t="n">
        <v>1</v>
      </c>
    </row>
    <row r="32">
      <c r="A32" s="4" t="inlineStr">
        <is>
          <t>Temporary Equity, Beginning Balance, Amount at Mar. 31, 2020</t>
        </is>
      </c>
      <c r="D32" s="6" t="n">
        <v>60218</v>
      </c>
      <c r="F32" s="5" t="n">
        <v>56450</v>
      </c>
      <c r="G32" s="6" t="n">
        <v>334751</v>
      </c>
    </row>
    <row r="33">
      <c r="A33" s="4" t="inlineStr">
        <is>
          <t>Temporary Equity, Beginning Balance, Amount at Mar. 31, 2020</t>
        </is>
      </c>
      <c r="E33" s="5" t="n">
        <v>-771</v>
      </c>
    </row>
    <row r="34">
      <c r="A34" s="4" t="inlineStr">
        <is>
          <t>Temporary Equity, Beginning Balance, Shares at Mar. 31, 2020</t>
        </is>
      </c>
      <c r="D34" s="5" t="n">
        <v>3575235</v>
      </c>
      <c r="G34" s="5" t="n">
        <v>14374455</v>
      </c>
    </row>
    <row r="35">
      <c r="A35" s="4" t="inlineStr">
        <is>
          <t>Stockholders' Equity, Beginning Balance, Amount at Mar. 31, 2020</t>
        </is>
      </c>
      <c r="B35" s="5" t="n">
        <v>-443351</v>
      </c>
      <c r="K35" s="5" t="n">
        <v>122</v>
      </c>
      <c r="L35" s="5" t="n">
        <v>-443473</v>
      </c>
    </row>
    <row r="36">
      <c r="A36" s="4" t="inlineStr">
        <is>
          <t>Stockholders' Equity, Beginning Balance, Shares at Mar. 31, 2020</t>
        </is>
      </c>
      <c r="H36" s="5" t="n">
        <v>1</v>
      </c>
    </row>
    <row r="37">
      <c r="A37" s="4" t="inlineStr">
        <is>
          <t>Exercise of stock options</t>
        </is>
      </c>
      <c r="D37" s="6" t="n">
        <v>5128</v>
      </c>
      <c r="F37" s="5" t="n">
        <v>-4293</v>
      </c>
    </row>
    <row r="38">
      <c r="A38" s="4" t="inlineStr">
        <is>
          <t>Exercise of stock options, shares</t>
        </is>
      </c>
      <c r="D38" s="5" t="n">
        <v>211590</v>
      </c>
    </row>
    <row r="39">
      <c r="A39" s="4" t="inlineStr">
        <is>
          <t>Stock-based compensation expense</t>
        </is>
      </c>
      <c r="B39" s="5" t="n">
        <v>1083</v>
      </c>
      <c r="I39" s="5" t="n">
        <v>1083</v>
      </c>
    </row>
    <row r="40">
      <c r="A40" s="4" t="inlineStr">
        <is>
          <t>Accretion to redemption value of redeemable stock options</t>
        </is>
      </c>
      <c r="B40" s="5" t="n">
        <v>2259</v>
      </c>
      <c r="F40" s="5" t="n">
        <v>-2259</v>
      </c>
      <c r="L40" s="5" t="n">
        <v>2259</v>
      </c>
    </row>
    <row r="41">
      <c r="A41" s="4" t="inlineStr">
        <is>
          <t>Accretion to redemption value of redeemable stock</t>
        </is>
      </c>
      <c r="B41" s="5" t="n">
        <v>-11330</v>
      </c>
      <c r="D41" s="6" t="n">
        <v>4975</v>
      </c>
      <c r="G41" s="6" t="n">
        <v>6355</v>
      </c>
      <c r="I41" s="5" t="n">
        <v>-1083</v>
      </c>
      <c r="L41" s="5" t="n">
        <v>-10247</v>
      </c>
    </row>
    <row r="42">
      <c r="A42" s="4" t="inlineStr">
        <is>
          <t>Unrealized gain on short-term investments and cash equivalents, net of tax</t>
        </is>
      </c>
      <c r="B42" s="5" t="n">
        <v>-112</v>
      </c>
      <c r="K42" s="5" t="n">
        <v>-112</v>
      </c>
    </row>
    <row r="43">
      <c r="A43" s="4" t="inlineStr">
        <is>
          <t>Foreign currency translation adjustment</t>
        </is>
      </c>
      <c r="B43" s="5" t="n">
        <v>3</v>
      </c>
      <c r="K43" s="5" t="n">
        <v>3</v>
      </c>
    </row>
    <row r="44">
      <c r="A44" s="4" t="inlineStr">
        <is>
          <t>Change in notes receivable for common stock issued</t>
        </is>
      </c>
      <c r="E44" s="5" t="n">
        <v>-6</v>
      </c>
    </row>
    <row r="45">
      <c r="A45" s="4" t="inlineStr">
        <is>
          <t>Net loss</t>
        </is>
      </c>
      <c r="B45" s="5" t="n">
        <v>-12882</v>
      </c>
      <c r="L45" s="5" t="n">
        <v>-12882</v>
      </c>
    </row>
    <row r="46">
      <c r="A46" s="4" t="inlineStr">
        <is>
          <t>Temporary Equity, Ending Balance, Amount at Jun. 30, 2020</t>
        </is>
      </c>
      <c r="D46" s="6" t="n">
        <v>70321</v>
      </c>
      <c r="F46" s="5" t="n">
        <v>49899</v>
      </c>
      <c r="G46" s="6" t="n">
        <v>341106</v>
      </c>
    </row>
    <row r="47">
      <c r="A47" s="4" t="inlineStr">
        <is>
          <t>Temporary Equity, Ending Balance, Amount at Jun. 30, 2020</t>
        </is>
      </c>
      <c r="E47" s="5" t="n">
        <v>-777</v>
      </c>
    </row>
    <row r="48">
      <c r="A48" s="4" t="inlineStr">
        <is>
          <t>Temporary Equity, Ending Balance, Shares at Jun. 30, 2020</t>
        </is>
      </c>
      <c r="D48" s="5" t="n">
        <v>3786825</v>
      </c>
      <c r="G48" s="5" t="n">
        <v>14374455</v>
      </c>
    </row>
    <row r="49">
      <c r="A49" s="4" t="inlineStr">
        <is>
          <t>Stockholders' Equity, Ending Balance, Amount at Jun. 30, 2020</t>
        </is>
      </c>
      <c r="B49" s="5" t="n">
        <v>-464330</v>
      </c>
      <c r="K49" s="5" t="n">
        <v>13</v>
      </c>
      <c r="L49" s="5" t="n">
        <v>-464343</v>
      </c>
    </row>
    <row r="50">
      <c r="A50" s="4" t="inlineStr">
        <is>
          <t>Stockholders' Equity, Ending Balance, Shares at Jun. 30, 2020</t>
        </is>
      </c>
      <c r="H50" s="5" t="n">
        <v>1</v>
      </c>
    </row>
    <row r="51">
      <c r="A51" s="4" t="inlineStr">
        <is>
          <t>Temporary Equity, Beginning Balance, Amount at Dec. 31, 2020</t>
        </is>
      </c>
      <c r="B51" s="5" t="n">
        <v>353300</v>
      </c>
      <c r="C51" s="4" t="inlineStr">
        <is>
          <t>[1]</t>
        </is>
      </c>
      <c r="D51" s="6" t="n">
        <v>80780</v>
      </c>
      <c r="F51" s="5" t="n">
        <v>53085</v>
      </c>
      <c r="G51" s="6" t="n">
        <v>353300</v>
      </c>
    </row>
    <row r="52">
      <c r="A52" s="4" t="inlineStr">
        <is>
          <t>Temporary Equity, Beginning Balance, Amount at Dec. 31, 2020</t>
        </is>
      </c>
      <c r="B52" s="5" t="n">
        <v>-803</v>
      </c>
      <c r="C52" s="4" t="inlineStr">
        <is>
          <t>[2]</t>
        </is>
      </c>
      <c r="E52" s="5" t="n">
        <v>-803</v>
      </c>
    </row>
    <row r="53">
      <c r="A53" s="4" t="inlineStr">
        <is>
          <t>Temporary Equity, Beginning Balance, Shares at Dec. 31, 2020</t>
        </is>
      </c>
      <c r="D53" s="5" t="n">
        <v>3813450</v>
      </c>
      <c r="G53" s="5" t="n">
        <v>14376272</v>
      </c>
    </row>
    <row r="54">
      <c r="A54" s="4" t="inlineStr">
        <is>
          <t>Stockholders' Equity, Beginning Balance, Amount at Dec. 31, 2020</t>
        </is>
      </c>
      <c r="B54" s="5" t="n">
        <v>-430591</v>
      </c>
      <c r="K54" s="5" t="n">
        <v>-3</v>
      </c>
      <c r="L54" s="5" t="n">
        <v>-430588</v>
      </c>
    </row>
    <row r="55">
      <c r="A55" s="4" t="inlineStr">
        <is>
          <t>Stockholders' Equity, Beginning Balance, Shares at Dec. 31, 2020</t>
        </is>
      </c>
      <c r="H55" s="5" t="n">
        <v>1</v>
      </c>
    </row>
    <row r="56">
      <c r="A56" s="4" t="inlineStr">
        <is>
          <t>Exercise of stock options</t>
        </is>
      </c>
      <c r="D56" s="6" t="n">
        <v>6922</v>
      </c>
      <c r="F56" s="5" t="n">
        <v>-5715</v>
      </c>
    </row>
    <row r="57">
      <c r="A57" s="4" t="inlineStr">
        <is>
          <t>Exercise of stock options, shares</t>
        </is>
      </c>
      <c r="D57" s="5" t="n">
        <v>280545</v>
      </c>
    </row>
    <row r="58">
      <c r="A58" s="4" t="inlineStr">
        <is>
          <t>Stock-based compensation expense</t>
        </is>
      </c>
      <c r="B58" s="5" t="n">
        <v>1239</v>
      </c>
      <c r="I58" s="5" t="n">
        <v>1239</v>
      </c>
    </row>
    <row r="59">
      <c r="A59" s="4" t="inlineStr">
        <is>
          <t>Unrealized gain on short-term investments and cash equivalents, net of tax</t>
        </is>
      </c>
      <c r="B59" s="5" t="n">
        <v>7</v>
      </c>
      <c r="K59" s="5" t="n">
        <v>7</v>
      </c>
    </row>
    <row r="60">
      <c r="A60" s="4" t="inlineStr">
        <is>
          <t>Foreign currency translation adjustment</t>
        </is>
      </c>
      <c r="B60" s="5" t="n">
        <v>-4</v>
      </c>
      <c r="K60" s="5" t="n">
        <v>-4</v>
      </c>
    </row>
    <row r="61">
      <c r="A61" s="4" t="inlineStr">
        <is>
          <t>Change in notes receivable for common stock issued</t>
        </is>
      </c>
      <c r="E61" s="5" t="n">
        <v>-14</v>
      </c>
    </row>
    <row r="62">
      <c r="A62" s="4" t="inlineStr">
        <is>
          <t>Reclassification of shares of redeemable common stock to shares of common stock</t>
        </is>
      </c>
      <c r="B62" s="5" t="n">
        <v>86885</v>
      </c>
      <c r="D62" s="6" t="n">
        <v>-87702</v>
      </c>
      <c r="E62" s="5" t="n">
        <v>817</v>
      </c>
      <c r="H62" s="6" t="n">
        <v>4</v>
      </c>
      <c r="I62" s="5" t="n">
        <v>87698</v>
      </c>
      <c r="J62" s="6" t="n">
        <v>-817</v>
      </c>
    </row>
    <row r="63">
      <c r="A63" s="4" t="inlineStr">
        <is>
          <t>Reclassification of shares of redeemable common stock to shares of common stock, shares</t>
        </is>
      </c>
      <c r="D63" s="5" t="n">
        <v>-4093995</v>
      </c>
      <c r="H63" s="5" t="n">
        <v>4093995</v>
      </c>
    </row>
    <row r="64">
      <c r="A64" s="4" t="inlineStr">
        <is>
          <t>Reclassification of redeemable common stock options to common stock options</t>
        </is>
      </c>
      <c r="B64" s="5" t="n">
        <v>47370</v>
      </c>
      <c r="F64" s="5" t="n">
        <v>-47370</v>
      </c>
      <c r="I64" s="5" t="n">
        <v>47370</v>
      </c>
    </row>
    <row r="65">
      <c r="A65" s="4" t="inlineStr">
        <is>
          <t>Net loss</t>
        </is>
      </c>
      <c r="B65" s="5" t="n">
        <v>-6805</v>
      </c>
      <c r="L65" s="5" t="n">
        <v>-6805</v>
      </c>
    </row>
    <row r="66">
      <c r="A66" s="4" t="inlineStr">
        <is>
          <t>Temporary Equity, Ending Balance, Amount at Mar. 31, 2021</t>
        </is>
      </c>
      <c r="D66" s="6" t="n">
        <v>0</v>
      </c>
      <c r="F66" s="5" t="n">
        <v>0</v>
      </c>
      <c r="G66" s="6" t="n">
        <v>353300</v>
      </c>
    </row>
    <row r="67">
      <c r="A67" s="4" t="inlineStr">
        <is>
          <t>Temporary Equity, Ending Balance, Amount at Mar. 31, 2021</t>
        </is>
      </c>
      <c r="E67" s="5" t="n">
        <v>0</v>
      </c>
    </row>
    <row r="68">
      <c r="A68" s="4" t="inlineStr">
        <is>
          <t>Temporary Equity, Ending Balance, Shares at Mar. 31, 2021</t>
        </is>
      </c>
      <c r="D68" s="5" t="n">
        <v>0</v>
      </c>
      <c r="G68" s="5" t="n">
        <v>14376272</v>
      </c>
    </row>
    <row r="69">
      <c r="A69" s="4" t="inlineStr">
        <is>
          <t>Stockholders' Equity, Ending Balance, Amount at Mar. 31, 2021</t>
        </is>
      </c>
      <c r="B69" s="5" t="n">
        <v>-301899</v>
      </c>
      <c r="H69" s="6" t="n">
        <v>4</v>
      </c>
      <c r="I69" s="5" t="n">
        <v>136307</v>
      </c>
      <c r="J69" s="5" t="n">
        <v>-817</v>
      </c>
      <c r="L69" s="5" t="n">
        <v>-437393</v>
      </c>
    </row>
    <row r="70">
      <c r="A70" s="4" t="inlineStr">
        <is>
          <t>Stockholders' Equity, Ending Balance, Shares at Mar. 31, 2021</t>
        </is>
      </c>
      <c r="H70" s="5" t="n">
        <v>4093996</v>
      </c>
    </row>
    <row r="71">
      <c r="A71" s="4" t="inlineStr">
        <is>
          <t>Temporary Equity, Beginning Balance, Amount at Dec. 31, 2020</t>
        </is>
      </c>
      <c r="B71" s="5" t="n">
        <v>353300</v>
      </c>
      <c r="C71" s="4" t="inlineStr">
        <is>
          <t>[1]</t>
        </is>
      </c>
      <c r="D71" s="6" t="n">
        <v>80780</v>
      </c>
      <c r="F71" s="5" t="n">
        <v>53085</v>
      </c>
      <c r="G71" s="6" t="n">
        <v>353300</v>
      </c>
    </row>
    <row r="72">
      <c r="A72" s="4" t="inlineStr">
        <is>
          <t>Temporary Equity, Beginning Balance, Amount at Dec. 31, 2020</t>
        </is>
      </c>
      <c r="B72" s="5" t="n">
        <v>-803</v>
      </c>
      <c r="C72" s="4" t="inlineStr">
        <is>
          <t>[2]</t>
        </is>
      </c>
      <c r="E72" s="5" t="n">
        <v>-803</v>
      </c>
    </row>
    <row r="73">
      <c r="A73" s="4" t="inlineStr">
        <is>
          <t>Temporary Equity, Beginning Balance, Shares at Dec. 31, 2020</t>
        </is>
      </c>
      <c r="D73" s="5" t="n">
        <v>3813450</v>
      </c>
      <c r="G73" s="5" t="n">
        <v>14376272</v>
      </c>
    </row>
    <row r="74">
      <c r="A74" s="4" t="inlineStr">
        <is>
          <t>Stockholders' Equity, Beginning Balance, Amount at Dec. 31, 2020</t>
        </is>
      </c>
      <c r="B74" s="5" t="n">
        <v>-430591</v>
      </c>
      <c r="K74" s="5" t="n">
        <v>-3</v>
      </c>
      <c r="L74" s="5" t="n">
        <v>-430588</v>
      </c>
    </row>
    <row r="75">
      <c r="A75" s="4" t="inlineStr">
        <is>
          <t>Stockholders' Equity, Beginning Balance, Shares at Dec. 31, 2020</t>
        </is>
      </c>
      <c r="H75" s="5" t="n">
        <v>1</v>
      </c>
    </row>
    <row r="76">
      <c r="A76" s="4" t="inlineStr">
        <is>
          <t>Net loss</t>
        </is>
      </c>
      <c r="B76" s="5" t="n">
        <v>-20282</v>
      </c>
    </row>
    <row r="77">
      <c r="A77" s="4" t="inlineStr">
        <is>
          <t>Temporary Equity, Ending Balance, Amount at Jun. 30, 2021</t>
        </is>
      </c>
      <c r="B77" s="5" t="n">
        <v>353300</v>
      </c>
      <c r="C77" s="4" t="inlineStr">
        <is>
          <t>[1]</t>
        </is>
      </c>
      <c r="D77" s="6" t="n">
        <v>0</v>
      </c>
      <c r="F77" s="5" t="n">
        <v>0</v>
      </c>
      <c r="G77" s="6" t="n">
        <v>353300</v>
      </c>
    </row>
    <row r="78">
      <c r="A78" s="4" t="inlineStr">
        <is>
          <t>Temporary Equity, Ending Balance, Amount at Jun. 30, 2021</t>
        </is>
      </c>
      <c r="B78" s="5" t="n">
        <v>0</v>
      </c>
      <c r="E78" s="5" t="n">
        <v>0</v>
      </c>
    </row>
    <row r="79">
      <c r="A79" s="4" t="inlineStr">
        <is>
          <t>Temporary Equity, Ending Balance, Shares at Jun. 30, 2021</t>
        </is>
      </c>
      <c r="D79" s="5" t="n">
        <v>0</v>
      </c>
      <c r="G79" s="5" t="n">
        <v>14376272</v>
      </c>
    </row>
    <row r="80">
      <c r="A80" s="4" t="inlineStr">
        <is>
          <t>Stockholders' Equity, Ending Balance, Amount at Jun. 30, 2021</t>
        </is>
      </c>
      <c r="B80" s="6" t="n">
        <v>-313396</v>
      </c>
      <c r="H80" s="6" t="n">
        <v>4</v>
      </c>
      <c r="I80" s="5" t="n">
        <v>137838</v>
      </c>
      <c r="J80" s="5" t="n">
        <v>-365</v>
      </c>
      <c r="K80" s="5" t="n">
        <v>-3</v>
      </c>
      <c r="L80" s="5" t="n">
        <v>-450870</v>
      </c>
    </row>
    <row r="81">
      <c r="A81" s="4" t="inlineStr">
        <is>
          <t>Stockholders' Equity, Ending Balance, Shares at Jun. 30, 2021</t>
        </is>
      </c>
      <c r="B81" s="5" t="n">
        <v>4124211</v>
      </c>
      <c r="H81" s="5" t="n">
        <v>4124211</v>
      </c>
    </row>
    <row r="82">
      <c r="A82" s="4" t="inlineStr">
        <is>
          <t>Temporary Equity, Beginning Balance, Amount at Mar. 31, 2021</t>
        </is>
      </c>
      <c r="D82" s="6" t="n">
        <v>0</v>
      </c>
      <c r="F82" s="5" t="n">
        <v>0</v>
      </c>
      <c r="G82" s="6" t="n">
        <v>353300</v>
      </c>
    </row>
    <row r="83">
      <c r="A83" s="4" t="inlineStr">
        <is>
          <t>Temporary Equity, Beginning Balance, Amount at Mar. 31, 2021</t>
        </is>
      </c>
      <c r="E83" s="5" t="n">
        <v>0</v>
      </c>
    </row>
    <row r="84">
      <c r="A84" s="4" t="inlineStr">
        <is>
          <t>Temporary Equity, Beginning Balance, Shares at Mar. 31, 2021</t>
        </is>
      </c>
      <c r="D84" s="5" t="n">
        <v>0</v>
      </c>
      <c r="G84" s="5" t="n">
        <v>14376272</v>
      </c>
    </row>
    <row r="85">
      <c r="A85" s="4" t="inlineStr">
        <is>
          <t>Stockholders' Equity, Beginning Balance, Amount at Mar. 31, 2021</t>
        </is>
      </c>
      <c r="B85" s="6" t="n">
        <v>-301899</v>
      </c>
      <c r="H85" s="6" t="n">
        <v>4</v>
      </c>
      <c r="I85" s="5" t="n">
        <v>136307</v>
      </c>
      <c r="J85" s="5" t="n">
        <v>-817</v>
      </c>
      <c r="L85" s="5" t="n">
        <v>-437393</v>
      </c>
    </row>
    <row r="86">
      <c r="A86" s="4" t="inlineStr">
        <is>
          <t>Stockholders' Equity, Beginning Balance, Shares at Mar. 31, 2021</t>
        </is>
      </c>
      <c r="H86" s="5" t="n">
        <v>4093996</v>
      </c>
    </row>
    <row r="87">
      <c r="A87" s="4" t="inlineStr">
        <is>
          <t>Exercise of stock options</t>
        </is>
      </c>
      <c r="B87" s="5" t="n">
        <v>125</v>
      </c>
      <c r="I87" s="5" t="n">
        <v>125</v>
      </c>
    </row>
    <row r="88">
      <c r="A88" s="4" t="inlineStr">
        <is>
          <t>Exercise of stock options, shares</t>
        </is>
      </c>
      <c r="H88" s="5" t="n">
        <v>30215</v>
      </c>
    </row>
    <row r="89">
      <c r="A89" s="4" t="inlineStr">
        <is>
          <t>Stock-based compensation expense</t>
        </is>
      </c>
      <c r="B89" s="5" t="n">
        <v>1406</v>
      </c>
      <c r="I89" s="5" t="n">
        <v>1406</v>
      </c>
    </row>
    <row r="90">
      <c r="A90" s="4" t="inlineStr">
        <is>
          <t>Unrealized gain on short-term investments and cash equivalents, net of tax</t>
        </is>
      </c>
      <c r="B90" s="5" t="n">
        <v>-4</v>
      </c>
      <c r="K90" s="5" t="n">
        <v>-4</v>
      </c>
    </row>
    <row r="91">
      <c r="A91" s="4" t="inlineStr">
        <is>
          <t>Foreign currency translation adjustment</t>
        </is>
      </c>
      <c r="B91" s="5" t="n">
        <v>1</v>
      </c>
      <c r="K91" s="5" t="n">
        <v>1</v>
      </c>
    </row>
    <row r="92">
      <c r="A92" s="4" t="inlineStr">
        <is>
          <t>Change in notes receivable for common stock issued</t>
        </is>
      </c>
      <c r="B92" s="5" t="n">
        <v>452</v>
      </c>
      <c r="J92" s="5" t="n">
        <v>452</v>
      </c>
    </row>
    <row r="93">
      <c r="A93" s="4" t="inlineStr">
        <is>
          <t>Net loss</t>
        </is>
      </c>
      <c r="B93" s="5" t="n">
        <v>-13477</v>
      </c>
      <c r="L93" s="5" t="n">
        <v>-13477</v>
      </c>
    </row>
    <row r="94">
      <c r="A94" s="4" t="inlineStr">
        <is>
          <t>Temporary Equity, Ending Balance, Amount at Jun. 30, 2021</t>
        </is>
      </c>
      <c r="B94" s="5" t="n">
        <v>353300</v>
      </c>
      <c r="C94" s="4" t="inlineStr">
        <is>
          <t>[1]</t>
        </is>
      </c>
      <c r="D94" s="6" t="n">
        <v>0</v>
      </c>
      <c r="F94" s="6" t="n">
        <v>0</v>
      </c>
      <c r="G94" s="6" t="n">
        <v>353300</v>
      </c>
    </row>
    <row r="95">
      <c r="A95" s="4" t="inlineStr">
        <is>
          <t>Temporary Equity, Ending Balance, Amount at Jun. 30, 2021</t>
        </is>
      </c>
      <c r="B95" s="5" t="n">
        <v>0</v>
      </c>
      <c r="E95" s="6" t="n">
        <v>0</v>
      </c>
    </row>
    <row r="96">
      <c r="A96" s="4" t="inlineStr">
        <is>
          <t>Temporary Equity, Ending Balance, Shares at Jun. 30, 2021</t>
        </is>
      </c>
      <c r="D96" s="5" t="n">
        <v>0</v>
      </c>
      <c r="G96" s="5" t="n">
        <v>14376272</v>
      </c>
    </row>
    <row r="97">
      <c r="A97" s="4" t="inlineStr">
        <is>
          <t>Stockholders' Equity, Ending Balance, Amount at Jun. 30, 2021</t>
        </is>
      </c>
      <c r="B97" s="6" t="n">
        <v>-313396</v>
      </c>
      <c r="H97" s="6" t="n">
        <v>4</v>
      </c>
      <c r="I97" s="6" t="n">
        <v>137838</v>
      </c>
      <c r="J97" s="6" t="n">
        <v>-365</v>
      </c>
      <c r="K97" s="6" t="n">
        <v>-3</v>
      </c>
      <c r="L97" s="6" t="n">
        <v>-450870</v>
      </c>
    </row>
    <row r="98">
      <c r="A98" s="4" t="inlineStr">
        <is>
          <t>Stockholders' Equity, Ending Balance, Shares at Jun. 30, 2021</t>
        </is>
      </c>
      <c r="B98" s="5" t="n">
        <v>4124211</v>
      </c>
      <c r="H98" s="5" t="n">
        <v>4124211</v>
      </c>
    </row>
    <row r="99"/>
    <row r="100">
      <c r="A100" s="4" t="inlineStr">
        <is>
          <t>[1]</t>
        </is>
      </c>
      <c r="B100" s="4" t="inlineStr">
        <is>
          <t>The carrying value reflects the gross proceeds received from the sale of the preferred stock less issuance costs and the fair value at issuance of preferred stock warrants classified as a liability, plus accretion of redemption value.</t>
        </is>
      </c>
    </row>
    <row r="101">
      <c r="A101" s="4" t="inlineStr">
        <is>
          <t>[2]</t>
        </is>
      </c>
      <c r="B101" s="4" t="inlineStr">
        <is>
          <t>The balance sheet at December 31,2020 has been derived from the audited consolidated financial statements included in RxSight, Inc.'s final prospectus for its public offering filed on July 29, 2021.</t>
        </is>
      </c>
    </row>
  </sheetData>
  <mergeCells count="4">
    <mergeCell ref="B1:C1"/>
    <mergeCell ref="A99:L99"/>
    <mergeCell ref="B100:L100"/>
    <mergeCell ref="B101:L10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Expense - Summary of Stock Option Activities (Details) - The Calhoun Vision, Inc. 2015 Equity Incentive Plan and the Calhoun Vision, Inc. 2006 Stock Plan [Member]</t>
        </is>
      </c>
      <c r="B1" s="2" t="inlineStr">
        <is>
          <t>6 Months Ended</t>
        </is>
      </c>
      <c r="C1" s="2" t="inlineStr">
        <is>
          <t>12 Months Ended</t>
        </is>
      </c>
    </row>
    <row r="2">
      <c r="B2" s="2" t="inlineStr">
        <is>
          <t>Jun. 30, 2021$ / sharesshares</t>
        </is>
      </c>
      <c r="C2" s="2" t="inlineStr">
        <is>
          <t>Dec. 31, 2020$ / sharesshares</t>
        </is>
      </c>
    </row>
    <row r="3">
      <c r="A3" s="3" t="inlineStr">
        <is>
          <t>Share Based Compensation Arrangement By Share Based Payment Award [Line Items]</t>
        </is>
      </c>
    </row>
    <row r="4">
      <c r="A4" s="4" t="inlineStr">
        <is>
          <t>Shares Available for Grant, Beginning balance</t>
        </is>
      </c>
      <c r="B4" s="5" t="n">
        <v>252310</v>
      </c>
    </row>
    <row r="5">
      <c r="A5" s="4" t="inlineStr">
        <is>
          <t>Shares Available for Grant, Issued</t>
        </is>
      </c>
      <c r="B5" s="5" t="n">
        <v>575490</v>
      </c>
    </row>
    <row r="6">
      <c r="A6" s="4" t="inlineStr">
        <is>
          <t>Shares Available for Grant, Granted</t>
        </is>
      </c>
      <c r="B6" s="5" t="n">
        <v>-734127</v>
      </c>
    </row>
    <row r="7">
      <c r="A7" s="4" t="inlineStr">
        <is>
          <t>Shares Available for Grant, Forfeited</t>
        </is>
      </c>
      <c r="B7" s="5" t="n">
        <v>40634</v>
      </c>
    </row>
    <row r="8">
      <c r="A8" s="4" t="inlineStr">
        <is>
          <t>Shares Available for Grant, Expired</t>
        </is>
      </c>
      <c r="B8" s="5" t="n">
        <v>14550</v>
      </c>
    </row>
    <row r="9">
      <c r="A9" s="4" t="inlineStr">
        <is>
          <t>Shares Available for Grant, Ending balance</t>
        </is>
      </c>
      <c r="B9" s="5" t="n">
        <v>148857</v>
      </c>
      <c r="C9" s="5" t="n">
        <v>252310</v>
      </c>
    </row>
    <row r="10">
      <c r="A10" s="4" t="inlineStr">
        <is>
          <t>Number of Options, Beginning balance</t>
        </is>
      </c>
      <c r="B10" s="5" t="n">
        <v>4201935</v>
      </c>
    </row>
    <row r="11">
      <c r="A11" s="4" t="inlineStr">
        <is>
          <t>Number of Options, Granted</t>
        </is>
      </c>
      <c r="B11" s="5" t="n">
        <v>734127</v>
      </c>
    </row>
    <row r="12">
      <c r="A12" s="4" t="inlineStr">
        <is>
          <t>Number of Options, Exercised</t>
        </is>
      </c>
      <c r="B12" s="5" t="n">
        <v>-310760</v>
      </c>
    </row>
    <row r="13">
      <c r="A13" s="4" t="inlineStr">
        <is>
          <t>Number of Options, Forfeited</t>
        </is>
      </c>
      <c r="B13" s="5" t="n">
        <v>-40634</v>
      </c>
    </row>
    <row r="14">
      <c r="A14" s="4" t="inlineStr">
        <is>
          <t>Number of Options, Expired</t>
        </is>
      </c>
      <c r="B14" s="5" t="n">
        <v>-14550</v>
      </c>
    </row>
    <row r="15">
      <c r="A15" s="4" t="inlineStr">
        <is>
          <t>Number of Options, Ending balance</t>
        </is>
      </c>
      <c r="B15" s="5" t="n">
        <v>4570118</v>
      </c>
      <c r="C15" s="5" t="n">
        <v>4201935</v>
      </c>
    </row>
    <row r="16">
      <c r="A16" s="4" t="inlineStr">
        <is>
          <t>Number of Options, Exercisable</t>
        </is>
      </c>
      <c r="B16" s="5" t="n">
        <v>3001219</v>
      </c>
    </row>
    <row r="17">
      <c r="A17" s="4" t="inlineStr">
        <is>
          <t>Weighted-Average Exercise Price, Beginning balance | $ / shares</t>
        </is>
      </c>
      <c r="B17" s="8" t="n">
        <v>9.57</v>
      </c>
    </row>
    <row r="18">
      <c r="A18" s="4" t="inlineStr">
        <is>
          <t>Weighted-Average Exercise Price, Options Granted | $ / shares</t>
        </is>
      </c>
      <c r="B18" s="9" t="n">
        <v>15.64</v>
      </c>
    </row>
    <row r="19">
      <c r="A19" s="4" t="inlineStr">
        <is>
          <t>Weighted-Average Exercise Price, Options Exercised | $ / shares</t>
        </is>
      </c>
      <c r="B19" s="9" t="n">
        <v>4.29</v>
      </c>
    </row>
    <row r="20">
      <c r="A20" s="4" t="inlineStr">
        <is>
          <t>Weighted-Average Exercise Price, Options Forfeited | $ / shares</t>
        </is>
      </c>
      <c r="B20" s="9" t="n">
        <v>15.47</v>
      </c>
    </row>
    <row r="21">
      <c r="A21" s="4" t="inlineStr">
        <is>
          <t>Weighted-Average Exercise Price, Ending balance | $ / shares</t>
        </is>
      </c>
      <c r="B21" s="9" t="n">
        <v>10.83</v>
      </c>
      <c r="C21" s="8" t="n">
        <v>9.57</v>
      </c>
    </row>
    <row r="22">
      <c r="A22" s="4" t="inlineStr">
        <is>
          <t>Weighted-Average Exercise Price, Exercisable | $ / shares</t>
        </is>
      </c>
      <c r="B22" s="9" t="n">
        <v>8.300000000000001</v>
      </c>
    </row>
    <row r="23">
      <c r="A23" s="4" t="inlineStr">
        <is>
          <t>Weighted Average Grant Date Fair Value, Options Granted | $ / shares</t>
        </is>
      </c>
      <c r="B23" s="9" t="n">
        <v>9.01</v>
      </c>
    </row>
    <row r="24">
      <c r="A24" s="4" t="inlineStr">
        <is>
          <t>Weighted Average Grant Date Fair Value, Options Exercised | $ / shares</t>
        </is>
      </c>
      <c r="B24" s="9" t="n">
        <v>1.92</v>
      </c>
    </row>
    <row r="25">
      <c r="A25" s="4" t="inlineStr">
        <is>
          <t>Weighted Average Grant Date Fair Value, Options Forfeited | $ / shares</t>
        </is>
      </c>
      <c r="B25" s="8" t="n">
        <v>10.75</v>
      </c>
    </row>
    <row r="26">
      <c r="A26" s="4" t="inlineStr">
        <is>
          <t>Weighted-Average Remaining Contractual Term (Years), Options outstanding</t>
        </is>
      </c>
      <c r="B26" s="4" t="inlineStr">
        <is>
          <t>6 years 8 months 4 days</t>
        </is>
      </c>
      <c r="C26" s="4" t="inlineStr">
        <is>
          <t>6 years 5 months 15 days</t>
        </is>
      </c>
    </row>
    <row r="27">
      <c r="A27" s="4" t="inlineStr">
        <is>
          <t>Weighted-Average Remaining Contractual Term (Years), Exercisable</t>
        </is>
      </c>
      <c r="B27" s="4" t="inlineStr">
        <is>
          <t>5 years 5 months 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The Calhoun Vision, Inc. 2015 Equity Incentive Plan and the Calhoun Vision, Inc. 2006 Stock Pla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 expense</t>
        </is>
      </c>
      <c r="B4" s="6" t="n">
        <v>1406</v>
      </c>
      <c r="C4" s="6" t="n">
        <v>1083</v>
      </c>
      <c r="D4" s="6" t="n">
        <v>2645</v>
      </c>
      <c r="E4" s="6" t="n">
        <v>1706</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540</v>
      </c>
      <c r="C7" s="5" t="n">
        <v>556</v>
      </c>
      <c r="D7" s="5" t="n">
        <v>1137</v>
      </c>
      <c r="E7" s="5" t="n">
        <v>914</v>
      </c>
    </row>
    <row r="8">
      <c r="A8" s="4" t="inlineStr">
        <is>
          <t>Selling, General and Administrative</t>
        </is>
      </c>
    </row>
    <row r="9">
      <c r="A9" s="3" t="inlineStr">
        <is>
          <t>Share Based Compensation Arrangement By Share Based Payment Award [Line Items]</t>
        </is>
      </c>
    </row>
    <row r="10">
      <c r="A10" s="4" t="inlineStr">
        <is>
          <t>Total stock-based compensation expense</t>
        </is>
      </c>
      <c r="B10" s="5" t="n">
        <v>686</v>
      </c>
      <c r="C10" s="5" t="n">
        <v>363</v>
      </c>
      <c r="D10" s="5" t="n">
        <v>1149</v>
      </c>
      <c r="E10" s="5" t="n">
        <v>523</v>
      </c>
    </row>
    <row r="11">
      <c r="A11" s="4" t="inlineStr">
        <is>
          <t>Cost of Goods Sold</t>
        </is>
      </c>
    </row>
    <row r="12">
      <c r="A12" s="3" t="inlineStr">
        <is>
          <t>Share Based Compensation Arrangement By Share Based Payment Award [Line Items]</t>
        </is>
      </c>
    </row>
    <row r="13">
      <c r="A13" s="4" t="inlineStr">
        <is>
          <t>Total stock-based compensation expense</t>
        </is>
      </c>
      <c r="B13" s="6" t="n">
        <v>180</v>
      </c>
      <c r="C13" s="6" t="n">
        <v>164</v>
      </c>
      <c r="D13" s="6" t="n">
        <v>359</v>
      </c>
      <c r="E13" s="6" t="n">
        <v>2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Expense - Schedule of Range and Weighted-average Assumptions Used in Black-Scholes Option Pricing Model to Determine the Fair Value of Stock Options (Details)</t>
        </is>
      </c>
      <c r="B1" s="2" t="inlineStr">
        <is>
          <t>6 Months Ended</t>
        </is>
      </c>
    </row>
    <row r="2">
      <c r="B2" s="2" t="inlineStr">
        <is>
          <t>Jun. 30, 2021$ / shares</t>
        </is>
      </c>
    </row>
    <row r="3">
      <c r="A3" s="3" t="inlineStr">
        <is>
          <t>Share Based Compensation Arrangement By Share Based Payment Award [Line Items]</t>
        </is>
      </c>
    </row>
    <row r="4">
      <c r="A4" s="4" t="inlineStr">
        <is>
          <t>Expected volatility, Minimum</t>
        </is>
      </c>
      <c r="B4" s="4" t="inlineStr">
        <is>
          <t>62.30%</t>
        </is>
      </c>
    </row>
    <row r="5">
      <c r="A5" s="4" t="inlineStr">
        <is>
          <t>Expected volatility, Maximum</t>
        </is>
      </c>
      <c r="B5" s="4" t="inlineStr">
        <is>
          <t>63.70%</t>
        </is>
      </c>
    </row>
    <row r="6">
      <c r="A6" s="4" t="inlineStr">
        <is>
          <t>Risk-free interest rate, Minimum</t>
        </is>
      </c>
      <c r="B6" s="4" t="inlineStr">
        <is>
          <t>0.60%</t>
        </is>
      </c>
    </row>
    <row r="7">
      <c r="A7" s="4" t="inlineStr">
        <is>
          <t>Risk-free interest rate, Maximum</t>
        </is>
      </c>
      <c r="B7" s="4" t="inlineStr">
        <is>
          <t>1.60%</t>
        </is>
      </c>
    </row>
    <row r="8">
      <c r="A8" s="4" t="inlineStr">
        <is>
          <t>Expected dividend yield</t>
        </is>
      </c>
      <c r="B8" s="4" t="inlineStr">
        <is>
          <t>0.00%</t>
        </is>
      </c>
    </row>
    <row r="9">
      <c r="A9" s="4" t="inlineStr">
        <is>
          <t>Expected volatility, Weighted Average</t>
        </is>
      </c>
      <c r="B9" s="4" t="inlineStr">
        <is>
          <t>63.60%</t>
        </is>
      </c>
    </row>
    <row r="10">
      <c r="A10" s="4" t="inlineStr">
        <is>
          <t>Risk-free interest rate, Weighted Average</t>
        </is>
      </c>
      <c r="B10" s="4" t="inlineStr">
        <is>
          <t>1.10%</t>
        </is>
      </c>
    </row>
    <row r="11">
      <c r="A11" s="4" t="inlineStr">
        <is>
          <t>Expected life (in years), Weighted Average</t>
        </is>
      </c>
      <c r="B11" s="4" t="inlineStr">
        <is>
          <t>6 years</t>
        </is>
      </c>
    </row>
    <row r="12">
      <c r="A12" s="4" t="inlineStr">
        <is>
          <t>Expected dividend yield, Weighted Average</t>
        </is>
      </c>
      <c r="B12" s="4" t="inlineStr">
        <is>
          <t>0.00%</t>
        </is>
      </c>
    </row>
    <row r="13">
      <c r="A13" s="4" t="inlineStr">
        <is>
          <t>Grant date fair value, Weighted Average</t>
        </is>
      </c>
      <c r="B13" s="8" t="n">
        <v>15.64</v>
      </c>
    </row>
    <row r="14">
      <c r="A14" s="4" t="inlineStr">
        <is>
          <t>Maximum [Member]</t>
        </is>
      </c>
    </row>
    <row r="15">
      <c r="A15" s="3" t="inlineStr">
        <is>
          <t>Share Based Compensation Arrangement By Share Based Payment Award [Line Items]</t>
        </is>
      </c>
    </row>
    <row r="16">
      <c r="A16" s="4" t="inlineStr">
        <is>
          <t>Expected life (in years)</t>
        </is>
      </c>
      <c r="B16" s="4" t="inlineStr">
        <is>
          <t>10 years</t>
        </is>
      </c>
    </row>
    <row r="17">
      <c r="A17" s="4" t="inlineStr">
        <is>
          <t>Grant date fair value</t>
        </is>
      </c>
      <c r="B17" s="8" t="n">
        <v>19.94</v>
      </c>
    </row>
    <row r="18">
      <c r="A18" s="4" t="inlineStr">
        <is>
          <t>Minimum [Member]</t>
        </is>
      </c>
    </row>
    <row r="19">
      <c r="A19" s="3" t="inlineStr">
        <is>
          <t>Share Based Compensation Arrangement By Share Based Payment Award [Line Items]</t>
        </is>
      </c>
    </row>
    <row r="20">
      <c r="A20" s="4" t="inlineStr">
        <is>
          <t>Expected life (in years)</t>
        </is>
      </c>
      <c r="B20" s="4" t="inlineStr">
        <is>
          <t>5 years 6 months 7 days</t>
        </is>
      </c>
    </row>
    <row r="21">
      <c r="A21" s="4" t="inlineStr">
        <is>
          <t>Grant date fair value</t>
        </is>
      </c>
      <c r="B21" s="8" t="n">
        <v>1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8" customWidth="1" min="2" max="2"/>
    <col width="18" customWidth="1" min="3" max="3"/>
  </cols>
  <sheetData>
    <row r="1">
      <c r="A1" s="1" t="inlineStr">
        <is>
          <t>Leases - Additional Information (Details) - California [Member]</t>
        </is>
      </c>
      <c r="B1" s="2" t="inlineStr">
        <is>
          <t>6 Months Ended</t>
        </is>
      </c>
    </row>
    <row r="2">
      <c r="B2" s="2" t="inlineStr">
        <is>
          <t>Jun. 30, 2021USD ($)ft²Item</t>
        </is>
      </c>
      <c r="C2" s="2" t="inlineStr">
        <is>
          <t>Dec. 31, 2020Item</t>
        </is>
      </c>
    </row>
    <row r="3">
      <c r="A3" s="3" t="inlineStr">
        <is>
          <t>Lessee Lease Description [Line Items]</t>
        </is>
      </c>
    </row>
    <row r="4">
      <c r="A4" s="4" t="inlineStr">
        <is>
          <t>Operating leases,tenant allowance | $</t>
        </is>
      </c>
      <c r="B4" s="6" t="n">
        <v>900000</v>
      </c>
    </row>
    <row r="5">
      <c r="A5" s="4" t="inlineStr">
        <is>
          <t>Office, Manufacturing and Warehouse Facility [Member]</t>
        </is>
      </c>
    </row>
    <row r="6">
      <c r="A6" s="3" t="inlineStr">
        <is>
          <t>Lessee Lease Description [Line Items]</t>
        </is>
      </c>
    </row>
    <row r="7">
      <c r="A7" s="4" t="inlineStr">
        <is>
          <t>Number of leases | Item</t>
        </is>
      </c>
      <c r="B7" s="5" t="n">
        <v>3</v>
      </c>
      <c r="C7" s="5" t="n">
        <v>3</v>
      </c>
    </row>
    <row r="8">
      <c r="A8" s="4" t="inlineStr">
        <is>
          <t>Office [Member]</t>
        </is>
      </c>
    </row>
    <row r="9">
      <c r="A9" s="3" t="inlineStr">
        <is>
          <t>Lessee Lease Description [Line Items]</t>
        </is>
      </c>
    </row>
    <row r="10">
      <c r="A10" s="4" t="inlineStr">
        <is>
          <t>Area of leased space</t>
        </is>
      </c>
      <c r="B10" s="5" t="n">
        <v>19680</v>
      </c>
    </row>
    <row r="11">
      <c r="A11" s="4" t="inlineStr">
        <is>
          <t>Lease expiration date</t>
        </is>
      </c>
      <c r="B11" s="4" t="inlineStr">
        <is>
          <t>Jun. 30,
		2023</t>
        </is>
      </c>
    </row>
    <row r="12">
      <c r="A12" s="4" t="inlineStr">
        <is>
          <t>Manufacturing [Member]</t>
        </is>
      </c>
    </row>
    <row r="13">
      <c r="A13" s="3" t="inlineStr">
        <is>
          <t>Lessee Lease Description [Line Items]</t>
        </is>
      </c>
    </row>
    <row r="14">
      <c r="A14" s="4" t="inlineStr">
        <is>
          <t>Area of leased space</t>
        </is>
      </c>
      <c r="B14" s="5" t="n">
        <v>42106</v>
      </c>
    </row>
    <row r="15">
      <c r="A15" s="4" t="inlineStr">
        <is>
          <t>Lease expiration date</t>
        </is>
      </c>
      <c r="B15" s="4" t="inlineStr">
        <is>
          <t>Sep. 30,
		2024</t>
        </is>
      </c>
    </row>
    <row r="16">
      <c r="A16" s="4" t="inlineStr">
        <is>
          <t>Warehouse [Member]</t>
        </is>
      </c>
    </row>
    <row r="17">
      <c r="A17" s="3" t="inlineStr">
        <is>
          <t>Lessee Lease Description [Line Items]</t>
        </is>
      </c>
    </row>
    <row r="18">
      <c r="A18" s="4" t="inlineStr">
        <is>
          <t>Area of leased space</t>
        </is>
      </c>
      <c r="B18" s="5" t="n">
        <v>48036</v>
      </c>
    </row>
    <row r="19">
      <c r="A19" s="4" t="inlineStr">
        <is>
          <t>Lease expiration date</t>
        </is>
      </c>
      <c r="B19" s="4" t="inlineStr">
        <is>
          <t>Jan. 31,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ummary of Lease Balances Sheet Information (Details) - USD ($) $ in Thousands</t>
        </is>
      </c>
      <c r="B1" s="2" t="inlineStr">
        <is>
          <t>Jun. 30, 2021</t>
        </is>
      </c>
      <c r="C1" s="2" t="inlineStr">
        <is>
          <t>Dec. 31, 2020</t>
        </is>
      </c>
    </row>
    <row r="2">
      <c r="A2" s="3" t="inlineStr">
        <is>
          <t>Assets</t>
        </is>
      </c>
    </row>
    <row r="3">
      <c r="A3" s="4" t="inlineStr">
        <is>
          <t>Operating leases right-of-use assets</t>
        </is>
      </c>
      <c r="B3" s="6" t="n">
        <v>4749</v>
      </c>
      <c r="C3" s="6" t="n">
        <v>5319</v>
      </c>
      <c r="D3" s="4" t="inlineStr">
        <is>
          <t>[1]</t>
        </is>
      </c>
    </row>
    <row r="4">
      <c r="A4" s="4" t="inlineStr">
        <is>
          <t>Assets Finance</t>
        </is>
      </c>
      <c r="B4" s="5" t="n">
        <v>43</v>
      </c>
      <c r="C4" s="5" t="n">
        <v>58</v>
      </c>
    </row>
    <row r="5">
      <c r="A5" s="4" t="inlineStr">
        <is>
          <t>Total lease assets</t>
        </is>
      </c>
      <c r="B5" s="5" t="n">
        <v>4792</v>
      </c>
      <c r="C5" s="5" t="n">
        <v>5377</v>
      </c>
    </row>
    <row r="6">
      <c r="A6" s="3" t="inlineStr">
        <is>
          <t>Current liabilities:</t>
        </is>
      </c>
    </row>
    <row r="7">
      <c r="A7" s="4" t="inlineStr">
        <is>
          <t>Liabilities Current Operating</t>
        </is>
      </c>
      <c r="B7" s="5" t="n">
        <v>1344</v>
      </c>
      <c r="C7" s="5" t="n">
        <v>1247</v>
      </c>
    </row>
    <row r="8">
      <c r="A8" s="4" t="inlineStr">
        <is>
          <t>Liabilities Current Finance</t>
        </is>
      </c>
      <c r="B8" s="5" t="n">
        <v>21</v>
      </c>
      <c r="C8" s="5" t="n">
        <v>27</v>
      </c>
    </row>
    <row r="9">
      <c r="A9" s="3" t="inlineStr">
        <is>
          <t>Noncurrent</t>
        </is>
      </c>
    </row>
    <row r="10">
      <c r="A10" s="4" t="inlineStr">
        <is>
          <t>Liabilities Noncurrent Operating</t>
        </is>
      </c>
      <c r="B10" s="5" t="n">
        <v>4347</v>
      </c>
      <c r="C10" s="5" t="n">
        <v>5042</v>
      </c>
    </row>
    <row r="11">
      <c r="A11" s="4" t="inlineStr">
        <is>
          <t>Liabilities Noncurrent Finance</t>
        </is>
      </c>
      <c r="B11" s="5" t="n">
        <v>27</v>
      </c>
      <c r="C11" s="5" t="n">
        <v>37</v>
      </c>
    </row>
    <row r="12">
      <c r="A12" s="4" t="inlineStr">
        <is>
          <t>Total lease liabilities</t>
        </is>
      </c>
      <c r="B12" s="6" t="n">
        <v>5739</v>
      </c>
      <c r="C12" s="6" t="n">
        <v>6353</v>
      </c>
    </row>
    <row r="13"/>
    <row r="14">
      <c r="A14" s="4" t="inlineStr">
        <is>
          <t>[1]</t>
        </is>
      </c>
      <c r="B14" s="4" t="inlineStr">
        <is>
          <t>The balance sheet at December 31,2020 has been derived from the audited consolidated financial statements included in RxSight, Inc.'s final prospectus for its public offering filed on July 29, 2021.</t>
        </is>
      </c>
    </row>
  </sheetData>
  <mergeCells count="3">
    <mergeCell ref="C1:D1"/>
    <mergeCell ref="A13:D13"/>
    <mergeCell ref="B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Finance lease cost</t>
        </is>
      </c>
      <c r="B4" s="6" t="n">
        <v>1</v>
      </c>
      <c r="C4" s="6" t="n">
        <v>4</v>
      </c>
      <c r="D4" s="6" t="n">
        <v>3</v>
      </c>
      <c r="E4" s="6" t="n">
        <v>9</v>
      </c>
    </row>
    <row r="5">
      <c r="A5" s="4" t="inlineStr">
        <is>
          <t>Cost of Goods Sold</t>
        </is>
      </c>
    </row>
    <row r="6">
      <c r="A6" s="3" t="inlineStr">
        <is>
          <t>Lessee Lease Description [Line Items]</t>
        </is>
      </c>
    </row>
    <row r="7">
      <c r="A7" s="4" t="inlineStr">
        <is>
          <t>Operating lease cost</t>
        </is>
      </c>
      <c r="B7" s="5" t="n">
        <v>3</v>
      </c>
      <c r="C7" s="5" t="n">
        <v>2</v>
      </c>
      <c r="D7" s="5" t="n">
        <v>7</v>
      </c>
      <c r="E7" s="5" t="n">
        <v>6</v>
      </c>
    </row>
    <row r="8">
      <c r="A8" s="4" t="inlineStr">
        <is>
          <t>Research and Development</t>
        </is>
      </c>
    </row>
    <row r="9">
      <c r="A9" s="3" t="inlineStr">
        <is>
          <t>Lessee Lease Description [Line Items]</t>
        </is>
      </c>
    </row>
    <row r="10">
      <c r="A10" s="4" t="inlineStr">
        <is>
          <t>Operating lease cost</t>
        </is>
      </c>
      <c r="B10" s="5" t="n">
        <v>79</v>
      </c>
      <c r="C10" s="5" t="n">
        <v>35</v>
      </c>
      <c r="D10" s="5" t="n">
        <v>158</v>
      </c>
      <c r="E10" s="5" t="n">
        <v>64</v>
      </c>
    </row>
    <row r="11">
      <c r="A11" s="4" t="inlineStr">
        <is>
          <t>Finance lease cost</t>
        </is>
      </c>
      <c r="B11" s="5" t="n">
        <v>0</v>
      </c>
      <c r="C11" s="5" t="n">
        <v>42</v>
      </c>
      <c r="D11" s="5" t="n">
        <v>0</v>
      </c>
      <c r="E11" s="5" t="n">
        <v>83</v>
      </c>
    </row>
    <row r="12">
      <c r="A12" s="4" t="inlineStr">
        <is>
          <t>Selling, General and Administrative</t>
        </is>
      </c>
    </row>
    <row r="13">
      <c r="A13" s="3" t="inlineStr">
        <is>
          <t>Lessee Lease Description [Line Items]</t>
        </is>
      </c>
    </row>
    <row r="14">
      <c r="A14" s="4" t="inlineStr">
        <is>
          <t>Operating lease cost</t>
        </is>
      </c>
      <c r="B14" s="5" t="n">
        <v>402</v>
      </c>
      <c r="C14" s="5" t="n">
        <v>414</v>
      </c>
      <c r="D14" s="5" t="n">
        <v>803</v>
      </c>
      <c r="E14" s="5" t="n">
        <v>720</v>
      </c>
    </row>
    <row r="15">
      <c r="A15" s="4" t="inlineStr">
        <is>
          <t>Finance lease cost</t>
        </is>
      </c>
      <c r="B15" s="6" t="n">
        <v>7</v>
      </c>
      <c r="C15" s="6" t="n">
        <v>13</v>
      </c>
      <c r="D15" s="6" t="n">
        <v>14</v>
      </c>
      <c r="E15" s="6" t="n">
        <v>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es (Details) $ in Thousands</t>
        </is>
      </c>
      <c r="B1" s="2" t="inlineStr">
        <is>
          <t>Jun. 30, 2021USD ($)</t>
        </is>
      </c>
    </row>
    <row r="2">
      <c r="A2" s="3" t="inlineStr">
        <is>
          <t>Operating Leases</t>
        </is>
      </c>
    </row>
    <row r="3">
      <c r="A3" s="4" t="inlineStr">
        <is>
          <t>2021 (remainder)</t>
        </is>
      </c>
      <c r="B3" s="6" t="n">
        <v>934</v>
      </c>
    </row>
    <row r="4">
      <c r="A4" s="4" t="inlineStr">
        <is>
          <t>2022</t>
        </is>
      </c>
      <c r="B4" s="5" t="n">
        <v>1881</v>
      </c>
    </row>
    <row r="5">
      <c r="A5" s="4" t="inlineStr">
        <is>
          <t>2023</t>
        </is>
      </c>
      <c r="B5" s="5" t="n">
        <v>1682</v>
      </c>
    </row>
    <row r="6">
      <c r="A6" s="4" t="inlineStr">
        <is>
          <t>2024</t>
        </is>
      </c>
      <c r="B6" s="5" t="n">
        <v>1456</v>
      </c>
    </row>
    <row r="7">
      <c r="A7" s="4" t="inlineStr">
        <is>
          <t>2025</t>
        </is>
      </c>
      <c r="B7" s="5" t="n">
        <v>951</v>
      </c>
    </row>
    <row r="8">
      <c r="A8" s="4" t="inlineStr">
        <is>
          <t>2026</t>
        </is>
      </c>
      <c r="B8" s="5" t="n">
        <v>79</v>
      </c>
    </row>
    <row r="9">
      <c r="A9" s="4" t="inlineStr">
        <is>
          <t>Total lease payments</t>
        </is>
      </c>
      <c r="B9" s="5" t="n">
        <v>6983</v>
      </c>
    </row>
    <row r="10">
      <c r="A10" s="4" t="inlineStr">
        <is>
          <t>Less: imputed interest</t>
        </is>
      </c>
      <c r="B10" s="5" t="n">
        <v>1292</v>
      </c>
    </row>
    <row r="11">
      <c r="A11" s="4" t="inlineStr">
        <is>
          <t>Total lease liabilities</t>
        </is>
      </c>
      <c r="B11" s="5" t="n">
        <v>5691</v>
      </c>
    </row>
    <row r="12">
      <c r="A12" s="3" t="inlineStr">
        <is>
          <t>Finance Leases</t>
        </is>
      </c>
    </row>
    <row r="13">
      <c r="A13" s="4" t="inlineStr">
        <is>
          <t>2021 (remainder)</t>
        </is>
      </c>
      <c r="B13" s="5" t="n">
        <v>13</v>
      </c>
    </row>
    <row r="14">
      <c r="A14" s="4" t="inlineStr">
        <is>
          <t>2022</t>
        </is>
      </c>
      <c r="B14" s="5" t="n">
        <v>23</v>
      </c>
    </row>
    <row r="15">
      <c r="A15" s="4" t="inlineStr">
        <is>
          <t>2023</t>
        </is>
      </c>
      <c r="B15" s="5" t="n">
        <v>18</v>
      </c>
    </row>
    <row r="16">
      <c r="A16" s="4" t="inlineStr">
        <is>
          <t>2024</t>
        </is>
      </c>
      <c r="B16" s="5" t="n">
        <v>0</v>
      </c>
    </row>
    <row r="17">
      <c r="A17" s="4" t="inlineStr">
        <is>
          <t>2025</t>
        </is>
      </c>
      <c r="B17" s="5" t="n">
        <v>0</v>
      </c>
    </row>
    <row r="18">
      <c r="A18" s="4" t="inlineStr">
        <is>
          <t>2026</t>
        </is>
      </c>
      <c r="B18" s="5" t="n">
        <v>0</v>
      </c>
    </row>
    <row r="19">
      <c r="A19" s="4" t="inlineStr">
        <is>
          <t>Total lease payments</t>
        </is>
      </c>
      <c r="B19" s="5" t="n">
        <v>54</v>
      </c>
    </row>
    <row r="20">
      <c r="A20" s="4" t="inlineStr">
        <is>
          <t>Less: imputed interest</t>
        </is>
      </c>
      <c r="B20" s="5" t="n">
        <v>6</v>
      </c>
    </row>
    <row r="21">
      <c r="A21" s="4" t="inlineStr">
        <is>
          <t>Total lease liabilities</t>
        </is>
      </c>
      <c r="B21" s="6"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 (Details)</t>
        </is>
      </c>
      <c r="B1" s="2" t="inlineStr">
        <is>
          <t>Jun. 30, 2021</t>
        </is>
      </c>
      <c r="C1" s="2" t="inlineStr">
        <is>
          <t>Dec. 31, 2020</t>
        </is>
      </c>
    </row>
    <row r="2">
      <c r="A2" s="3" t="inlineStr">
        <is>
          <t>Weigted average remaining lease term (years)</t>
        </is>
      </c>
    </row>
    <row r="3">
      <c r="A3" s="4" t="inlineStr">
        <is>
          <t>Weighted average remaining lease term - operating leases</t>
        </is>
      </c>
      <c r="B3" s="4" t="inlineStr">
        <is>
          <t>3 years 9 months</t>
        </is>
      </c>
      <c r="C3" s="4" t="inlineStr">
        <is>
          <t>4 years 2 months 15 days</t>
        </is>
      </c>
    </row>
    <row r="4">
      <c r="A4" s="4" t="inlineStr">
        <is>
          <t>Weighted average remaining lease term - finance leases</t>
        </is>
      </c>
      <c r="B4" s="4" t="inlineStr">
        <is>
          <t>2 years 1 month 24 days</t>
        </is>
      </c>
      <c r="C4" s="4" t="inlineStr">
        <is>
          <t>2 years 5 months 1 day</t>
        </is>
      </c>
    </row>
    <row r="5">
      <c r="A5" s="3" t="inlineStr">
        <is>
          <t>Weighted average discount rate</t>
        </is>
      </c>
    </row>
    <row r="6">
      <c r="A6" s="4" t="inlineStr">
        <is>
          <t>Weighted average discount rate - operating leases (as a percent)</t>
        </is>
      </c>
      <c r="B6" s="4" t="inlineStr">
        <is>
          <t>10.50%</t>
        </is>
      </c>
      <c r="C6" s="4" t="inlineStr">
        <is>
          <t>10.50%</t>
        </is>
      </c>
    </row>
    <row r="7">
      <c r="A7" s="4" t="inlineStr">
        <is>
          <t>Weighted average discount rate - finance leases (as a percent)</t>
        </is>
      </c>
      <c r="B7" s="4" t="inlineStr">
        <is>
          <t>10.50%</t>
        </is>
      </c>
      <c r="C7" s="4" t="inlineStr">
        <is>
          <t>10.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Legal proceedings, regulatory matters, legal costs</t>
        </is>
      </c>
      <c r="B4" s="6" t="n">
        <v>0</v>
      </c>
      <c r="C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shares</t>
        </is>
      </c>
      <c r="B1" s="2" t="inlineStr">
        <is>
          <t>Aug. 31, 2021</t>
        </is>
      </c>
      <c r="C1" s="2" t="inlineStr">
        <is>
          <t>Aug. 03, 2021</t>
        </is>
      </c>
      <c r="D1" s="2" t="inlineStr">
        <is>
          <t>Jul. 30, 2021</t>
        </is>
      </c>
      <c r="E1" s="2" t="inlineStr">
        <is>
          <t>Jul. 28, 2021</t>
        </is>
      </c>
      <c r="F1" s="2" t="inlineStr">
        <is>
          <t>Jun. 30, 2021</t>
        </is>
      </c>
      <c r="G1" s="2" t="inlineStr">
        <is>
          <t>Dec. 31, 2020</t>
        </is>
      </c>
    </row>
    <row r="2">
      <c r="A2" s="3" t="inlineStr">
        <is>
          <t>Subsequent Event [Line Items]</t>
        </is>
      </c>
    </row>
    <row r="3">
      <c r="A3" s="4" t="inlineStr">
        <is>
          <t>Common stock issued (in shares)</t>
        </is>
      </c>
      <c r="F3" s="5" t="n">
        <v>4124211</v>
      </c>
    </row>
    <row r="4">
      <c r="A4" s="4" t="inlineStr">
        <is>
          <t>Shares reserved for future issuance</t>
        </is>
      </c>
      <c r="F4" s="5" t="n">
        <v>19647056</v>
      </c>
      <c r="G4" s="5" t="n">
        <v>19278888</v>
      </c>
    </row>
    <row r="5">
      <c r="A5" s="4" t="inlineStr">
        <is>
          <t>Convertible Preferred Stock [Member]</t>
        </is>
      </c>
    </row>
    <row r="6">
      <c r="A6" s="3" t="inlineStr">
        <is>
          <t>Subsequent Event [Line Items]</t>
        </is>
      </c>
    </row>
    <row r="7">
      <c r="A7" s="4" t="inlineStr">
        <is>
          <t>Shares reserved for future issuance</t>
        </is>
      </c>
      <c r="F7" s="5" t="n">
        <v>14850993</v>
      </c>
      <c r="G7" s="5" t="n">
        <v>14851007</v>
      </c>
    </row>
    <row r="8">
      <c r="A8" s="4" t="inlineStr">
        <is>
          <t>Common Stock [Member] | 2021 Plan [Member]</t>
        </is>
      </c>
    </row>
    <row r="9">
      <c r="A9" s="3" t="inlineStr">
        <is>
          <t>Subsequent Event [Line Items]</t>
        </is>
      </c>
    </row>
    <row r="10">
      <c r="A10" s="4" t="inlineStr">
        <is>
          <t>Remaining number of shares</t>
        </is>
      </c>
      <c r="F10" s="5" t="n">
        <v>4840271</v>
      </c>
    </row>
    <row r="11">
      <c r="A11" s="4" t="inlineStr">
        <is>
          <t>Subsequent Event [Member]</t>
        </is>
      </c>
    </row>
    <row r="12">
      <c r="A12" s="3" t="inlineStr">
        <is>
          <t>Subsequent Event [Line Items]</t>
        </is>
      </c>
    </row>
    <row r="13">
      <c r="A13" s="4" t="inlineStr">
        <is>
          <t>Shares reserved for future issuance</t>
        </is>
      </c>
      <c r="B13" s="5" t="n">
        <v>768520</v>
      </c>
      <c r="D13" s="5" t="n">
        <v>640567</v>
      </c>
    </row>
    <row r="14">
      <c r="A14" s="4" t="inlineStr">
        <is>
          <t>Awards vesting period</t>
        </is>
      </c>
      <c r="B14" s="4" t="inlineStr">
        <is>
          <t>4 years</t>
        </is>
      </c>
    </row>
    <row r="15">
      <c r="A15" s="4" t="inlineStr">
        <is>
          <t>Subsequent Event [Member] | Restricted Stock Units [Member]</t>
        </is>
      </c>
    </row>
    <row r="16">
      <c r="A16" s="3" t="inlineStr">
        <is>
          <t>Subsequent Event [Line Items]</t>
        </is>
      </c>
    </row>
    <row r="17">
      <c r="A17" s="4" t="inlineStr">
        <is>
          <t>Shares reserved for future issuance</t>
        </is>
      </c>
      <c r="B17" s="5" t="n">
        <v>600018</v>
      </c>
      <c r="C17" s="5" t="n">
        <v>40134</v>
      </c>
      <c r="D17" s="5" t="n">
        <v>17577</v>
      </c>
    </row>
    <row r="18">
      <c r="A18" s="4" t="inlineStr">
        <is>
          <t>Subsequent Event [Member] | Stock Option [Member]</t>
        </is>
      </c>
    </row>
    <row r="19">
      <c r="A19" s="3" t="inlineStr">
        <is>
          <t>Subsequent Event [Line Items]</t>
        </is>
      </c>
    </row>
    <row r="20">
      <c r="A20" s="4" t="inlineStr">
        <is>
          <t>Shares reserved for future issuance</t>
        </is>
      </c>
      <c r="B20" s="5" t="n">
        <v>168502</v>
      </c>
      <c r="D20" s="5" t="n">
        <v>622990</v>
      </c>
    </row>
    <row r="21">
      <c r="A21" s="4" t="inlineStr">
        <is>
          <t>Subsequent Event [Member] | Minimum [Member]</t>
        </is>
      </c>
    </row>
    <row r="22">
      <c r="A22" s="3" t="inlineStr">
        <is>
          <t>Subsequent Event [Line Items]</t>
        </is>
      </c>
    </row>
    <row r="23">
      <c r="A23" s="4" t="inlineStr">
        <is>
          <t>Awards vesting period</t>
        </is>
      </c>
      <c r="C23" s="4" t="inlineStr">
        <is>
          <t>1 year</t>
        </is>
      </c>
      <c r="D23" s="4" t="inlineStr">
        <is>
          <t>1 year</t>
        </is>
      </c>
    </row>
    <row r="24">
      <c r="A24" s="4" t="inlineStr">
        <is>
          <t>Subsequent Event [Member] | Maximum [Member]</t>
        </is>
      </c>
    </row>
    <row r="25">
      <c r="A25" s="3" t="inlineStr">
        <is>
          <t>Subsequent Event [Line Items]</t>
        </is>
      </c>
    </row>
    <row r="26">
      <c r="A26" s="4" t="inlineStr">
        <is>
          <t>Awards vesting period</t>
        </is>
      </c>
      <c r="C26" s="4" t="inlineStr">
        <is>
          <t>3 years</t>
        </is>
      </c>
      <c r="D26" s="4" t="inlineStr">
        <is>
          <t>4 years</t>
        </is>
      </c>
    </row>
    <row r="27">
      <c r="A27" s="4" t="inlineStr">
        <is>
          <t>Subsequent Event [Member] | Common Stock [Member]</t>
        </is>
      </c>
    </row>
    <row r="28">
      <c r="A28" s="3" t="inlineStr">
        <is>
          <t>Subsequent Event [Line Items]</t>
        </is>
      </c>
    </row>
    <row r="29">
      <c r="A29" s="4" t="inlineStr">
        <is>
          <t>Common stock issued (in shares)</t>
        </is>
      </c>
      <c r="E29" s="5" t="n">
        <v>1452081</v>
      </c>
    </row>
    <row r="30">
      <c r="A30" s="4" t="inlineStr">
        <is>
          <t>Common stock shares outstanding</t>
        </is>
      </c>
      <c r="E30" s="4" t="inlineStr">
        <is>
          <t>1.00%</t>
        </is>
      </c>
    </row>
    <row r="31">
      <c r="A31" s="4" t="inlineStr">
        <is>
          <t>Subsequent Event [Member] | Common Stock [Member] | 2021 Plan [Member]</t>
        </is>
      </c>
    </row>
    <row r="32">
      <c r="A32" s="3" t="inlineStr">
        <is>
          <t>Subsequent Event [Line Items]</t>
        </is>
      </c>
    </row>
    <row r="33">
      <c r="A33" s="4" t="inlineStr">
        <is>
          <t>Common stock issued (in shares)</t>
        </is>
      </c>
      <c r="E33" s="5" t="n">
        <v>7260406</v>
      </c>
    </row>
    <row r="34">
      <c r="A34" s="4" t="inlineStr">
        <is>
          <t>Common stock shares outstanding</t>
        </is>
      </c>
      <c r="E34" s="4" t="inlineStr">
        <is>
          <t>4.00%</t>
        </is>
      </c>
    </row>
    <row r="35">
      <c r="A35" s="4" t="inlineStr">
        <is>
          <t>Common stock shares issued</t>
        </is>
      </c>
      <c r="E35" s="5" t="n">
        <v>484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Redeemable Common Stock, Stock Options, Convertible Preferred Stock and Stockholders' Deficit (Unaudited) (Parenthetical)</t>
        </is>
      </c>
      <c r="B1" s="2" t="inlineStr">
        <is>
          <t>3 Months Ended</t>
        </is>
      </c>
    </row>
    <row r="2">
      <c r="B2" s="2" t="inlineStr">
        <is>
          <t>Mar. 31, 2021shares</t>
        </is>
      </c>
    </row>
    <row r="3">
      <c r="A3" s="3" t="inlineStr">
        <is>
          <t>Statement Of Stockholders Equity [Abstract]</t>
        </is>
      </c>
    </row>
    <row r="4">
      <c r="A4" s="4" t="inlineStr">
        <is>
          <t>Redeemable common stock reclassified, shares</t>
        </is>
      </c>
      <c r="B4" s="5" t="n">
        <v>4093995</v>
      </c>
    </row>
    <row r="5">
      <c r="A5" s="4" t="inlineStr">
        <is>
          <t>Common stock after reclassification of redeemable common stock, shares</t>
        </is>
      </c>
      <c r="B5" s="5" t="n">
        <v>40939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0282</v>
      </c>
      <c r="C4" s="6" t="n">
        <v>-29384</v>
      </c>
    </row>
    <row r="5">
      <c r="A5" s="3" t="inlineStr">
        <is>
          <t>Adjustments to reconcile net loss to net cash used in operating activities:</t>
        </is>
      </c>
    </row>
    <row r="6">
      <c r="A6" s="4" t="inlineStr">
        <is>
          <t>Depreciation and amortization</t>
        </is>
      </c>
      <c r="B6" s="5" t="n">
        <v>1944</v>
      </c>
      <c r="C6" s="5" t="n">
        <v>1832</v>
      </c>
    </row>
    <row r="7">
      <c r="A7" s="4" t="inlineStr">
        <is>
          <t>Amortization of right-of-use lease assets</t>
        </is>
      </c>
      <c r="B7" s="5" t="n">
        <v>15</v>
      </c>
      <c r="C7" s="5" t="n">
        <v>106</v>
      </c>
    </row>
    <row r="8">
      <c r="A8" s="4" t="inlineStr">
        <is>
          <t>Amortization of debt issuance costs and premium</t>
        </is>
      </c>
      <c r="B8" s="5" t="n">
        <v>229</v>
      </c>
      <c r="C8" s="5" t="n">
        <v>0</v>
      </c>
    </row>
    <row r="9">
      <c r="A9" s="4" t="inlineStr">
        <is>
          <t>Change in fair value of warrants</t>
        </is>
      </c>
      <c r="B9" s="5" t="n">
        <v>-1214</v>
      </c>
      <c r="C9" s="5" t="n">
        <v>11585</v>
      </c>
    </row>
    <row r="10">
      <c r="A10" s="4" t="inlineStr">
        <is>
          <t>Gain on expiration of warrant</t>
        </is>
      </c>
      <c r="B10" s="5" t="n">
        <v>-5018</v>
      </c>
      <c r="C10" s="5" t="n">
        <v>0</v>
      </c>
    </row>
    <row r="11">
      <c r="A11" s="4" t="inlineStr">
        <is>
          <t>Amortization of discount on short-term investments</t>
        </is>
      </c>
      <c r="B11" s="5" t="n">
        <v>-15</v>
      </c>
      <c r="C11" s="5" t="n">
        <v>-401</v>
      </c>
    </row>
    <row r="12">
      <c r="A12" s="4" t="inlineStr">
        <is>
          <t>Stock-based compensation</t>
        </is>
      </c>
      <c r="B12" s="5" t="n">
        <v>2645</v>
      </c>
      <c r="C12" s="5" t="n">
        <v>1706</v>
      </c>
    </row>
    <row r="13">
      <c r="A13" s="4" t="inlineStr">
        <is>
          <t>Provision for excess and obsolete inventory</t>
        </is>
      </c>
      <c r="B13" s="5" t="n">
        <v>1749</v>
      </c>
      <c r="C13" s="5" t="n">
        <v>47</v>
      </c>
    </row>
    <row r="14">
      <c r="A14" s="3" t="inlineStr">
        <is>
          <t>Change in operating assets and liabilities:</t>
        </is>
      </c>
    </row>
    <row r="15">
      <c r="A15" s="4" t="inlineStr">
        <is>
          <t>Accounts receivable</t>
        </is>
      </c>
      <c r="B15" s="5" t="n">
        <v>-1071</v>
      </c>
      <c r="C15" s="5" t="n">
        <v>-175</v>
      </c>
    </row>
    <row r="16">
      <c r="A16" s="4" t="inlineStr">
        <is>
          <t>Inventories</t>
        </is>
      </c>
      <c r="B16" s="5" t="n">
        <v>-2004</v>
      </c>
      <c r="C16" s="5" t="n">
        <v>-1912</v>
      </c>
    </row>
    <row r="17">
      <c r="A17" s="4" t="inlineStr">
        <is>
          <t>Prepaid and other assets</t>
        </is>
      </c>
      <c r="B17" s="5" t="n">
        <v>-1250</v>
      </c>
      <c r="C17" s="5" t="n">
        <v>443</v>
      </c>
    </row>
    <row r="18">
      <c r="A18" s="4" t="inlineStr">
        <is>
          <t>Accounts payable</t>
        </is>
      </c>
      <c r="B18" s="5" t="n">
        <v>1195</v>
      </c>
      <c r="C18" s="5" t="n">
        <v>-197</v>
      </c>
    </row>
    <row r="19">
      <c r="A19" s="4" t="inlineStr">
        <is>
          <t>Accrued expenses and other liabilities</t>
        </is>
      </c>
      <c r="B19" s="5" t="n">
        <v>846</v>
      </c>
      <c r="C19" s="5" t="n">
        <v>-3678</v>
      </c>
    </row>
    <row r="20">
      <c r="A20" s="4" t="inlineStr">
        <is>
          <t>Net cash used in operating activities</t>
        </is>
      </c>
      <c r="B20" s="5" t="n">
        <v>-22231</v>
      </c>
      <c r="C20" s="5" t="n">
        <v>-20028</v>
      </c>
    </row>
    <row r="21">
      <c r="A21" s="3" t="inlineStr">
        <is>
          <t>Investing Activities:</t>
        </is>
      </c>
    </row>
    <row r="22">
      <c r="A22" s="4" t="inlineStr">
        <is>
          <t>Purchases of property and equipment</t>
        </is>
      </c>
      <c r="B22" s="5" t="n">
        <v>-1321</v>
      </c>
      <c r="C22" s="5" t="n">
        <v>-1398</v>
      </c>
    </row>
    <row r="23">
      <c r="A23" s="4" t="inlineStr">
        <is>
          <t>Maturity of short-term investments</t>
        </is>
      </c>
      <c r="B23" s="5" t="n">
        <v>40000</v>
      </c>
      <c r="C23" s="5" t="n">
        <v>73000</v>
      </c>
    </row>
    <row r="24">
      <c r="A24" s="4" t="inlineStr">
        <is>
          <t>Purchase of short-term investments</t>
        </is>
      </c>
      <c r="B24" s="5" t="n">
        <v>-4999</v>
      </c>
      <c r="C24" s="5" t="n">
        <v>-47900</v>
      </c>
    </row>
    <row r="25">
      <c r="A25" s="4" t="inlineStr">
        <is>
          <t>Net cash provided by investing activities</t>
        </is>
      </c>
      <c r="B25" s="5" t="n">
        <v>33680</v>
      </c>
      <c r="C25" s="5" t="n">
        <v>23702</v>
      </c>
    </row>
    <row r="26">
      <c r="A26" s="3" t="inlineStr">
        <is>
          <t>Financing Activities:</t>
        </is>
      </c>
    </row>
    <row r="27">
      <c r="A27" s="4" t="inlineStr">
        <is>
          <t>Proceeds from term loan</t>
        </is>
      </c>
      <c r="B27" s="5" t="n">
        <v>15000</v>
      </c>
      <c r="C27" s="5" t="n">
        <v>0</v>
      </c>
    </row>
    <row r="28">
      <c r="A28" s="4" t="inlineStr">
        <is>
          <t>Payments of debt issuance costs</t>
        </is>
      </c>
      <c r="B28" s="5" t="n">
        <v>-122</v>
      </c>
      <c r="C28" s="5" t="n">
        <v>0</v>
      </c>
    </row>
    <row r="29">
      <c r="A29" s="4" t="inlineStr">
        <is>
          <t>Principal payments on finance lease liabilities</t>
        </is>
      </c>
      <c r="B29" s="5" t="n">
        <v>-16</v>
      </c>
      <c r="C29" s="5" t="n">
        <v>-103</v>
      </c>
    </row>
    <row r="30">
      <c r="A30" s="4" t="inlineStr">
        <is>
          <t>Payments of deferred offering costs</t>
        </is>
      </c>
      <c r="B30" s="5" t="n">
        <v>-242</v>
      </c>
      <c r="C30" s="5" t="n">
        <v>0</v>
      </c>
    </row>
    <row r="31">
      <c r="A31" s="4" t="inlineStr">
        <is>
          <t>Change in notes receivable for redeemable common stock issued</t>
        </is>
      </c>
      <c r="B31" s="5" t="n">
        <v>439</v>
      </c>
      <c r="C31" s="5" t="n">
        <v>78</v>
      </c>
    </row>
    <row r="32">
      <c r="A32" s="4" t="inlineStr">
        <is>
          <t>Proceeds from exercise of stock options</t>
        </is>
      </c>
      <c r="B32" s="5" t="n">
        <v>1332</v>
      </c>
      <c r="C32" s="5" t="n">
        <v>882</v>
      </c>
    </row>
    <row r="33">
      <c r="A33" s="4" t="inlineStr">
        <is>
          <t>Net cash provided by financing activities</t>
        </is>
      </c>
      <c r="B33" s="5" t="n">
        <v>16391</v>
      </c>
      <c r="C33" s="5" t="n">
        <v>857</v>
      </c>
    </row>
    <row r="34">
      <c r="A34" s="4" t="inlineStr">
        <is>
          <t>Effect of foreign exchange rate on cash, cash equivalents and restricted cash</t>
        </is>
      </c>
      <c r="B34" s="5" t="n">
        <v>-3</v>
      </c>
      <c r="C34" s="5" t="n">
        <v>2</v>
      </c>
    </row>
    <row r="35">
      <c r="A35" s="4" t="inlineStr">
        <is>
          <t>Net increase in cash, cash equivalents and restricted cash</t>
        </is>
      </c>
      <c r="B35" s="5" t="n">
        <v>27837</v>
      </c>
      <c r="C35" s="5" t="n">
        <v>4533</v>
      </c>
    </row>
    <row r="36">
      <c r="A36" s="4" t="inlineStr">
        <is>
          <t>Cash, cash equivalents and restricted cash - beginning of period</t>
        </is>
      </c>
      <c r="B36" s="5" t="n">
        <v>14455</v>
      </c>
      <c r="C36" s="5" t="n">
        <v>8830</v>
      </c>
    </row>
    <row r="37">
      <c r="A37" s="4" t="inlineStr">
        <is>
          <t>Cash, cash equivalents and restricted cash - end of period</t>
        </is>
      </c>
      <c r="B37" s="5" t="n">
        <v>42292</v>
      </c>
      <c r="C37" s="5" t="n">
        <v>13363</v>
      </c>
    </row>
    <row r="38">
      <c r="A38" s="3" t="inlineStr">
        <is>
          <t>Cash paid for amounts included in the measurement of lease liabilities:</t>
        </is>
      </c>
    </row>
    <row r="39">
      <c r="A39" s="4" t="inlineStr">
        <is>
          <t>Operating cash flows from operating leases</t>
        </is>
      </c>
      <c r="B39" s="5" t="n">
        <v>598</v>
      </c>
      <c r="C39" s="5" t="n">
        <v>374</v>
      </c>
    </row>
    <row r="40">
      <c r="A40" s="4" t="inlineStr">
        <is>
          <t>Cash paid for income taxes</t>
        </is>
      </c>
      <c r="B40" s="5" t="n">
        <v>14</v>
      </c>
      <c r="C40" s="5" t="n">
        <v>46</v>
      </c>
    </row>
    <row r="41">
      <c r="A41" s="4" t="inlineStr">
        <is>
          <t>Cash paid for interest on financing leases</t>
        </is>
      </c>
      <c r="B41" s="5" t="n">
        <v>3</v>
      </c>
      <c r="C41" s="5" t="n">
        <v>9</v>
      </c>
    </row>
    <row r="42">
      <c r="A42" s="4" t="inlineStr">
        <is>
          <t>Cash paid for interest on term loan</t>
        </is>
      </c>
      <c r="B42" s="5" t="n">
        <v>1291</v>
      </c>
      <c r="C42" s="5" t="n">
        <v>0</v>
      </c>
    </row>
    <row r="43">
      <c r="A43" s="3" t="inlineStr">
        <is>
          <t>Right-of-use assets obtained in exchange for lease obligations:</t>
        </is>
      </c>
    </row>
    <row r="44">
      <c r="A44" s="4" t="inlineStr">
        <is>
          <t>Operating lease</t>
        </is>
      </c>
      <c r="B44" s="5" t="n">
        <v>0</v>
      </c>
      <c r="C44" s="5" t="n">
        <v>1893</v>
      </c>
    </row>
    <row r="45">
      <c r="A45" s="3" t="inlineStr">
        <is>
          <t>Lease obligations recorded for right-of-use assets:</t>
        </is>
      </c>
    </row>
    <row r="46">
      <c r="A46" s="4" t="inlineStr">
        <is>
          <t>Operating lease</t>
        </is>
      </c>
      <c r="B46" s="5" t="n">
        <v>0</v>
      </c>
      <c r="C46" s="5" t="n">
        <v>1893</v>
      </c>
    </row>
    <row r="47">
      <c r="A47" s="4" t="inlineStr">
        <is>
          <t>Acquisition of property and equipment included in accounts payable and accrued expenses and other current liabilities</t>
        </is>
      </c>
      <c r="B47" s="5" t="n">
        <v>76</v>
      </c>
      <c r="C47" s="5" t="n">
        <v>142</v>
      </c>
    </row>
    <row r="48">
      <c r="A48" s="4" t="inlineStr">
        <is>
          <t>Accretion to redemption value of redeemable stock and stock options</t>
        </is>
      </c>
      <c r="B48" s="5" t="n">
        <v>0</v>
      </c>
      <c r="C48" s="5" t="n">
        <v>26543</v>
      </c>
    </row>
    <row r="49">
      <c r="A49" s="4" t="inlineStr">
        <is>
          <t>Deferred offering costs included in accrued expenses</t>
        </is>
      </c>
      <c r="B49" s="5" t="n">
        <v>-1233</v>
      </c>
      <c r="C49" s="5" t="n">
        <v>0</v>
      </c>
    </row>
    <row r="50">
      <c r="A50" s="4" t="inlineStr">
        <is>
          <t>Payment-in-kind interest income added to principal of notes receivable</t>
        </is>
      </c>
      <c r="B50" s="5" t="n">
        <v>26</v>
      </c>
      <c r="C50" s="5" t="n">
        <v>27</v>
      </c>
    </row>
    <row r="51">
      <c r="A51" s="4" t="inlineStr">
        <is>
          <t>Reclassification of 4,093,995 shares of redeemable common stock to 4,093,995 shares of common stock</t>
        </is>
      </c>
      <c r="B51" s="5" t="n">
        <v>87702</v>
      </c>
      <c r="C51" s="5" t="n">
        <v>0</v>
      </c>
    </row>
    <row r="52">
      <c r="A52" s="4" t="inlineStr">
        <is>
          <t>Reclassification of redeemable common stock options to common stock options</t>
        </is>
      </c>
      <c r="B52" s="6" t="n">
        <v>47370</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6 Months Ended</t>
        </is>
      </c>
    </row>
    <row r="2">
      <c r="B2" s="2" t="inlineStr">
        <is>
          <t>Jun. 30, 2021shares</t>
        </is>
      </c>
    </row>
    <row r="3">
      <c r="A3" s="3" t="inlineStr">
        <is>
          <t>Statement Of Cash Flows [Abstract]</t>
        </is>
      </c>
    </row>
    <row r="4">
      <c r="A4" s="4" t="inlineStr">
        <is>
          <t>Redeemable common stock reclassified</t>
        </is>
      </c>
      <c r="B4" s="5" t="n">
        <v>4093995</v>
      </c>
    </row>
    <row r="5">
      <c r="A5" s="4" t="inlineStr">
        <is>
          <t>Common stock after reclassification of redeemable common stock</t>
        </is>
      </c>
      <c r="B5" s="5" t="n">
        <v>40939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RxSight®, Inc. (the “Company”) is a Delaware corporation headquartered in Aliso Viejo, California with two wholly owned subsidiaries. One subsidiary is located in Amsterdam, Netherlands, with registered branches in the United Kingdom and Ireland (closed in 2020). The Netherlands entity also has a wholly owned subsidiary in Germany. A second subsidiary, closed in 2020, was located in Tijuana, Mexico. The Company is engaged in the research and development, manufacture and sale of light adjustable intraocular lenses used in cataract surgery along with capital equipment used with the lenses. The Company’s products, which include the light adjustable lens (“LAL”® or “RxLAL”®) and a specially designed machine for delivering light to the eye, the Light Delivery Device (“LDD”), are approved by the United States (“U.S.”) Food and Drug Administration (“FDA”) for sale in the U.S. and have regulatory approval in the U.S and Europe. The Company began marketing its products in the U.S. during the second quarter of 2019 and in Europe during the third quarter of 2019. The RxLAL is a premium intraocular lens (“IOL”) which is partially reimbursable under Medicare. The Company competes with other IOLs in the premium market in the U.S. and Europe. The accompanying consolidated financial statements include the accounts of RxSight, Inc. and its wholly owned subsidiaries, RxSight, B.V., located in the Netherlands, RxSight GmbH, located in Germany, and RxSight S de R.L. de C.V., located in Mexico. All significant inter-company balances and transactions have been eliminated in consolidation. Basis of Presentation The Company’s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cluded in the Company’s final prospectus for its IPO, filed pursuant to Rule 424(b) under the Securities Exchange Act of 1933, as amended, with the SEC on July 29, 2021 (the “Prospectus”). Initial Public Offering and Reverse Stock Split On July 22, 2021, the Company’s Board of Directors approved an amendment to the Company’s Articles of Incorporation to effect a reverse split of shares of the Company’s common stock, excluding Series G and Series W common stock, and convertible preferred stock on a 1-for-10.33 basis (the “Reverse Stock Split”). The par values of the common stock and convertible preferred stock were not adjusted as a result of the Reverse Stock Split. The Reverse Stock Split was effected on July 23, 2021. Accordingly, all common stock, excluding Series G and Series W common stock, options to purchase common stock, convertible preferred stock, share data, per share data and related information contained in the accompanying condensed consolidated financial statements and notes have been retrospectively adjusted to reflect the effect of the Reverse Stock Split for all periods presented. Outstanding stock options were proportionately reduced and the respective exercise prices, if applicable, were proportionately increased. The Reverse Stock Split resulted in an adjustment to the convertible preferred stock conversion prices to reflect a proportional decrease in the number of shares of common stock to be issued upon conversion. On July 29, 2021 , the Company completed its initial public offering ("IPO") through an underwritten sale of 7,350,000 shares of its common stock at a price of $ 16.00 per share. The aggregate net proceeds from the offering, inclusive of an additional 898,549 common shares sold upon the partial exercise of the underwriters’ purchase option, after deducting underwriting discounts and commissions and other offering expenses, were approximately $ 120.0 million. On July 29, 2021, the Company restated its articles of incorporation and bylaws which provide for, among other things, the Company’s authorized capital stock to consist of 900,000,000 shares of common stock, par value $ 0.001 per share, and 100,000,000 shares of convertible preferred stock, par value $ 0.001 per share. The restated articles define the voting rights, dividends, liquidation, rights and preferences of each class of stock. Immediately prior to the completion of the offering, 14,376,272 outstanding shares of the Company's convertible preferred stock were converted into an aggregate of 14,850,993 shares of common stock and 225,945 warrants to purchase Series H convertible preferred stock were exercised and converted into 225,945 shares of common stock. Liquidity and Financial Position As of June 30, 2021, the Company had cash, cash equivalents and short-term investments of $ 61.7 million.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June 30, 2021 and 2020, the Company incurred losses from operations of $ 13.9 million and $ 8.8 million, respectively. For the six months ended June 30, 2021 and 2020, the Company incurred losses from operations of $ 25.0 million and $ 18.2 million, respectively. Due to the Company’s continuing research and development activities and expansion of its sales and marketing effort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financial statements have been prepared assuming the Company will continue as a going concern. The Company believes that existing capital resources, including the net proceeds from the IPO in July 2021, will be sufficient to meet projected operating requirements for at least 12 months from the date of issuance of the accompanying condensed consolidated financial statements, though the Company expects to continue to incur operating losses and negative cash flows. COVID-19 The Company has been actively monitoring the novel coronavirus, or COVID-19, situation and its impact. In response to the pandemic, numerous state and local jurisdictions imposed “shelter-in-place” orders, quarantines and other restrictions. Starting in March 2020 in the United States, governmental authorities recommended, and in certain cases required, that elective, specialty and other procedures and appointments be suspended or canceled. Similarly, in March 2020, the governor of California, where the Company’s headquarters are located, issued “stay at home” orders limiting non-essential activities, travel and business operations. Such orders or restrictions resulted in reduced operations at the Company’s headquarters, slowdowns and delays, travel restrictions and cancellation of events. These orders and restrictions significantly decreased the number of procedures performed using the Company’s products during March and April 2020. In response to the impact of COVID-19, the Company implemented a variety of measures to help manage through the impact and position it to resume operations quickly and efficiently once these restrictions were lifted. These measures included: remote work as needed, suspension of non-essential travel, restrictions on in-person work-related meetings, the wearing of personal protective equipment, social distancing, increased facility cleaning and air purification in all of the Company’s buildings and daily health monitoring of all Company employees to prevent or contain COVID-19 exposure. In addition, the Company took steps to preserve liquidity, reduce expenses and monitor operations to mitigate the impact on its current and future financial condition. The impact of COVID-19 continues to change and cannot be predicted. As a result, the Company expects the pandemic could continue to negatively impact its busines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01:02Z</dcterms:created>
  <dcterms:modified xmlns:dcterms="http://purl.org/dc/terms/" xmlns:xsi="http://www.w3.org/2001/XMLSchema-instance" xsi:type="dcterms:W3CDTF">2021-09-09T21:01:02Z</dcterms:modified>
</cp:coreProperties>
</file>